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asis of Presentation" sheetId="6" r:id="rId6"/>
    <s:sheet name="Investments in Marketable Debt " sheetId="7" r:id="rId7"/>
    <s:sheet name="Inventories" sheetId="8" r:id="rId8"/>
    <s:sheet name="Finance and Other Receivables" sheetId="9" r:id="rId9"/>
    <s:sheet name="Product Support Liabilities" sheetId="10" r:id="rId10"/>
    <s:sheet name="Stockholders' Equity" sheetId="11" r:id="rId11"/>
    <s:sheet name="Income Taxes" sheetId="12" r:id="rId12"/>
    <s:sheet name="Segment Information" sheetId="13" r:id="rId13"/>
    <s:sheet name="Derivative Financial Instrument" sheetId="14" r:id="rId14"/>
    <s:sheet name="Fair Value Measurements" sheetId="15" r:id="rId15"/>
    <s:sheet name="Employee Benefit Plans" sheetId="16" r:id="rId16"/>
    <s:sheet name="Accounting Policies (Policies)" sheetId="17" r:id="rId17"/>
    <s:sheet name="Basis of Presentation (Tables)" sheetId="18" r:id="rId18"/>
    <s:sheet name="Investments in Marketable Deb19" sheetId="19" r:id="rId19"/>
    <s:sheet name="Inventories (Tables)" sheetId="20" r:id="rId20"/>
    <s:sheet name="Finance and Other Receivables (" sheetId="21" r:id="rId21"/>
    <s:sheet name="Product Support Liabilities (Ta" sheetId="22" r:id="rId22"/>
    <s:sheet name="Stockholders' Equity (Tables)" sheetId="23" r:id="rId23"/>
    <s:sheet name="Segment Information (Tables)" sheetId="24" r:id="rId24"/>
    <s:sheet name="Derivative Financial Instrume25" sheetId="25" r:id="rId25"/>
    <s:sheet name="Fair Value Measurements (Tables" sheetId="26" r:id="rId26"/>
    <s:sheet name="Employee Benefit Plans (Tables)" sheetId="27" r:id="rId27"/>
    <s:sheet name="Dilutive and Antidilutive Optio" sheetId="28" r:id="rId28"/>
    <s:sheet name="Marketable Debt Securities (Det" sheetId="29" r:id="rId29"/>
    <s:sheet name="Investments in Marketable Deb30" sheetId="30" r:id="rId30"/>
    <s:sheet name="Marketable Debt Securities Cont" sheetId="31" r:id="rId31"/>
    <s:sheet name="Contractual Maturities of Marke" sheetId="32" r:id="rId32"/>
    <s:sheet name="Inventories Table (Detail)" sheetId="33" r:id="rId33"/>
    <s:sheet name="Inventories - Additional Inform" sheetId="34" r:id="rId34"/>
    <s:sheet name="Finance and Other Receivables35" sheetId="35" r:id="rId35"/>
    <s:sheet name="Finance and Other Receivables -" sheetId="36" r:id="rId36"/>
    <s:sheet name="Allowance for Credit Losses (De" sheetId="37" r:id="rId37"/>
    <s:sheet name="Finance Receivables Summary by " sheetId="38" r:id="rId38"/>
    <s:sheet name="Recorded Investment for Finance" sheetId="39" r:id="rId39"/>
    <s:sheet name="Summary of Impaired Loans and S" sheetId="40" r:id="rId40"/>
    <s:sheet name="Summary of Impaired Loans and41" sheetId="41" r:id="rId41"/>
    <s:sheet name="Finance Receivables by Credit Q" sheetId="42" r:id="rId42"/>
    <s:sheet name="Financing Receivables by Aging " sheetId="43" r:id="rId43"/>
    <s:sheet name="Pre- and Post-Modification Reco" sheetId="44" r:id="rId44"/>
    <s:sheet name="TDRs Modified During Previous T" sheetId="45" r:id="rId45"/>
    <s:sheet name="Product Support Liabilities - A" sheetId="46" r:id="rId46"/>
    <s:sheet name="Changes in Product Support Liab" sheetId="47" r:id="rId47"/>
    <s:sheet name="Components of Comprehensive Inc" sheetId="48" r:id="rId48"/>
    <s:sheet name="Changes in Accumulated Other Co" sheetId="49" r:id="rId49"/>
    <s:sheet name="Reclassifications Out of Accumu" sheetId="50" r:id="rId50"/>
    <s:sheet name="Stockholders' Equity - Addition" sheetId="51" r:id="rId51"/>
    <s:sheet name="Income Taxes - Additional Infor" sheetId="52" r:id="rId52"/>
    <s:sheet name="Segment Reporting Information b" sheetId="53" r:id="rId53"/>
    <s:sheet name="Derivative Financial Instrume54" sheetId="54" r:id="rId54"/>
    <s:sheet name="Balance Sheet Classifications, " sheetId="55" r:id="rId55"/>
    <s:sheet name="(Income) or Expense Recognized " sheetId="56" r:id="rId56"/>
    <s:sheet name="Pre-Tax Effects of Derivative I" sheetId="57" r:id="rId57"/>
    <s:sheet name="Expense (Income) Recognized in " sheetId="58" r:id="rId58"/>
    <s:sheet name="Financial Assets and Liabilitie" sheetId="59" r:id="rId59"/>
    <s:sheet name="Carrying Amount and Fair Value " sheetId="60" r:id="rId60"/>
    <s:sheet name="Components of Net Pension Expen" sheetId="61" r:id="rId61"/>
    <s:sheet name="Employee Benefits Plans - Addit" sheetId="62" r:id="rId62"/>
  </s:sheets>
  <s:definedNames/>
  <s:calcPr calcId="124519" calcMode="auto" fullCalcOnLoad="1"/>
</s:workbook>
</file>

<file path=xl/sharedStrings.xml><?xml version="1.0" encoding="utf-8"?>
<sst xmlns="http://schemas.openxmlformats.org/spreadsheetml/2006/main" uniqueCount="56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CAR</t>
  </si>
  <si>
    <t>Entity Registrant Name</t>
  </si>
  <si>
    <t>PACCAR INC</t>
  </si>
  <si>
    <t>Entity Central Index Key</t>
  </si>
  <si>
    <t>Current Fiscal Year End Date</t>
  </si>
  <si>
    <t>--12-31</t>
  </si>
  <si>
    <t>Entity Filer Category</t>
  </si>
  <si>
    <t>Large Accelerated Filer</t>
  </si>
  <si>
    <t>Entity Common Stock, Shares Outstanding</t>
  </si>
  <si>
    <t>Consolidated Statements of Comprehensive Income - USD ($) shares in Millions, $ in Millions</t>
  </si>
  <si>
    <t>3 Months Ended</t>
  </si>
  <si>
    <t>Sep. 30, 2014</t>
  </si>
  <si>
    <t>Investment income</t>
  </si>
  <si>
    <t>Provision for losses on receivables</t>
  </si>
  <si>
    <t>Income Before Income Taxes</t>
  </si>
  <si>
    <t>Income taxes</t>
  </si>
  <si>
    <t>Net Income</t>
  </si>
  <si>
    <t>Net Income Per Share</t>
  </si>
  <si>
    <t>Basic</t>
  </si>
  <si>
    <t>Diluted</t>
  </si>
  <si>
    <t>Weighted Average Number of Common Shares Outstanding</t>
  </si>
  <si>
    <t>Dividends declared per share</t>
  </si>
  <si>
    <t>Comprehensive Income</t>
  </si>
  <si>
    <t>Truck, Parts and Other</t>
  </si>
  <si>
    <t>Net sales and revenues</t>
  </si>
  <si>
    <t>Cost of sales and revenues</t>
  </si>
  <si>
    <t>Research and development</t>
  </si>
  <si>
    <t>Selling, general and administrative</t>
  </si>
  <si>
    <t>Interest and other expense, net</t>
  </si>
  <si>
    <t>Costs and Expenses, Total</t>
  </si>
  <si>
    <t>Financial Services</t>
  </si>
  <si>
    <t>Interest and fees</t>
  </si>
  <si>
    <t>Operating lease, rental and other revenues</t>
  </si>
  <si>
    <t>Revenues</t>
  </si>
  <si>
    <t>Interest and other borrowing expenses</t>
  </si>
  <si>
    <t>Depreciation and other expense</t>
  </si>
  <si>
    <t>Consolidated Balance Sheets - USD ($) $ in Millions</t>
  </si>
  <si>
    <t>Dec. 31, 2014</t>
  </si>
  <si>
    <t>ASSETS</t>
  </si>
  <si>
    <t>Cash and cash equivalents</t>
  </si>
  <si>
    <t>Total Assets</t>
  </si>
  <si>
    <t>[1]</t>
  </si>
  <si>
    <t>STOCKHOLDERS' EQUITY:</t>
  </si>
  <si>
    <t>Preferred stock, no par value - authorized 1.0 million shares, none issued</t>
  </si>
  <si>
    <t xml:space="preserve"> </t>
  </si>
  <si>
    <t>Common stock, $1 par value - authorized 1.2 billion shares, issued 355.0 million and 355.2 million shares</t>
  </si>
  <si>
    <t>Additional paid-in capital</t>
  </si>
  <si>
    <t>Treasury stock, at cost - 1.4 million and .7 million shares</t>
  </si>
  <si>
    <t>Retained earnings</t>
  </si>
  <si>
    <t>Accumulated other comprehensive loss</t>
  </si>
  <si>
    <t>Total Stockholders' Equity</t>
  </si>
  <si>
    <t>Liabilities and Equity, Total</t>
  </si>
  <si>
    <t>Trade and other receivables, net</t>
  </si>
  <si>
    <t>Marketable debt securities</t>
  </si>
  <si>
    <t>Inventories, net</t>
  </si>
  <si>
    <t>Other current assets</t>
  </si>
  <si>
    <t>Total Truck, Parts and Other Current Assets</t>
  </si>
  <si>
    <t>Equipment on operating leases, net</t>
  </si>
  <si>
    <t>Property, plant and equipment, net</t>
  </si>
  <si>
    <t>Other noncurrent assets, net</t>
  </si>
  <si>
    <t>Current Liabilities</t>
  </si>
  <si>
    <t>Accounts payable, accrued expenses and other</t>
  </si>
  <si>
    <t>Dividend payable</t>
  </si>
  <si>
    <t>Total Truck, Parts and Other Current Liabilities</t>
  </si>
  <si>
    <t>Residual value guarantees and deferred revenues</t>
  </si>
  <si>
    <t>Other liabilities</t>
  </si>
  <si>
    <t>Total Liabilities</t>
  </si>
  <si>
    <t>Finance and other receivables, net</t>
  </si>
  <si>
    <t>Other assets</t>
  </si>
  <si>
    <t>Commercial paper and bank loans</t>
  </si>
  <si>
    <t>Term notes</t>
  </si>
  <si>
    <t>Deferred taxes and other liabilities</t>
  </si>
  <si>
    <t>The December 31, 2014 consolidated balance sheet has been derived from audited financial statements.</t>
  </si>
  <si>
    <t>Consolidated Balance Sheets (Parenthetical) - $ / shares</t>
  </si>
  <si>
    <t>Statement of Financial Position [Abstract]</t>
  </si>
  <si>
    <t>Preferred stock, no par value</t>
  </si>
  <si>
    <t>Preferred stock, authorized</t>
  </si>
  <si>
    <t>Preferred stock, issued</t>
  </si>
  <si>
    <t>Common stock, par value</t>
  </si>
  <si>
    <t>Common stock, authorized</t>
  </si>
  <si>
    <t>Common stock, issued</t>
  </si>
  <si>
    <t>Treasury stock, shares</t>
  </si>
  <si>
    <t>Consolidated Statements of Cash Flows - USD ($) $ in Millions</t>
  </si>
  <si>
    <t>OPERATING ACTIVITIES:</t>
  </si>
  <si>
    <t>Net income</t>
  </si>
  <si>
    <t>Adjustments to reconcile net income to cash provided by operations:</t>
  </si>
  <si>
    <t>Depreciation and amortization, Property, plant and equipment</t>
  </si>
  <si>
    <t>Depreciation and amortization, Equipment on operating leases and other</t>
  </si>
  <si>
    <t>Provision for losses on financial services receivables</t>
  </si>
  <si>
    <t>Other, net</t>
  </si>
  <si>
    <t>Pension contributions</t>
  </si>
  <si>
    <t>Change in operating assets and liabilities:</t>
  </si>
  <si>
    <t>Trade and other receivables</t>
  </si>
  <si>
    <t>Wholesale receivables on new trucks</t>
  </si>
  <si>
    <t>Sales-type finance leases and dealer direct loans on new trucks</t>
  </si>
  <si>
    <t>Inventories</t>
  </si>
  <si>
    <t>Accounts payable and accrued expenses</t>
  </si>
  <si>
    <t>Income taxes, warranty and other</t>
  </si>
  <si>
    <t>Net Cash Provided by Operating Activities</t>
  </si>
  <si>
    <t>INVESTING ACTIVITIES:</t>
  </si>
  <si>
    <t>Originations of retail loans and direct financing leases</t>
  </si>
  <si>
    <t>Collections on retail loans and direct financing leases</t>
  </si>
  <si>
    <t>Net (increase) decrease in wholesale receivables on used equipment</t>
  </si>
  <si>
    <t>Purchases of marketable securities</t>
  </si>
  <si>
    <t>Proceeds from sales and maturities of marketable securities</t>
  </si>
  <si>
    <t>Payments for property, plant and equipment</t>
  </si>
  <si>
    <t>Acquisitions of equipment for operating leases</t>
  </si>
  <si>
    <t>Proceeds from asset disposals</t>
  </si>
  <si>
    <t>Net Cash Used in Investing Activities</t>
  </si>
  <si>
    <t>FINANCING ACTIVITIES:</t>
  </si>
  <si>
    <t>Payments of cash dividends</t>
  </si>
  <si>
    <t>Purchases of treasury stock</t>
  </si>
  <si>
    <t>Proceeds from stock compensation transactions</t>
  </si>
  <si>
    <t>Net increase in commercial paper and short-term bank loans</t>
  </si>
  <si>
    <t>Proceeds from long-term debt</t>
  </si>
  <si>
    <t>Payments of long-term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NOTE A - Basis of Presentation
The accompanying unaudited consolidated financial statements have
been prepared in accordance with generally accepted accounting
principles (GAAP) for interim financial information and with the
instructions to Form 10-Q 10-K
Earnings per Share
Three Months
Ended Nine Months
Ended
September 30 September 30
2015 2014 2015 2014
Additional shares 910,600 1,112,000 983,000 1,124,000
Antidilutive options 1,139,100 655,000 590,900 664,000
New Accounting Pronouncement : Inventory (Topic 330):
Simplifying the Measurement of Inventory
In May 2015, the FASB issued ASU 2015-07, Fair Value Measurement
(Topic 820): Disclosures for Investments in Certain Entities That
Calculate Net Asset Value per Share (or Its Equivalent)
In April 2015, the FASB issued ASU 2015-05, Intangibles
– Goodwill and Other – Internal-Use Software (Subtopic
350-40): Customer’s Accounting for Fees Paid in a Cloud
Computing Arrangement.
In April 2015, the FASB issued ASU 2015-03, Interest
– Imputation of Interest (Subtopic 835-30): Simplifying the
Presentation of Debt Issuance Costs Interest – Imputation of Interest (Topic 835-30):
Presentation and Subsequent Measure of Debt Issuance Costs
Associated with Line-of-Credit Arrangements
In June 2014, the FASB issued ASU 2014-12, Compensation –
Stock Compensation (Topic 718): Accounting for Share-Based Payments
When the Terms of an Award Provide That a Performance Target Could
Be Achieved After the Requisite Service Period.
In May 2014, the FASB issued ASU 2014-09, Revenue from Contracts
with Customers.</t>
  </si>
  <si>
    <t>Investments in Marketable Debt Securities</t>
  </si>
  <si>
    <t>Investments, Debt and Equity Securities [Abstract]</t>
  </si>
  <si>
    <t>NOTE B - Investments in Marketable Debt Securities
The Company’s investments in marketable debt securities are
classified as available-for-sale. These investments are stated at
fair value with any unrealized gains or losses, net of tax,
included as a component of accumulated other comprehensive loss
(AOCI).
The Company utilizes third-party pricing services for all of its
marketable debt security valuations. The Company reviews the
pricing methodology used by the third-party third-party
The Company evaluates its investment in marketable debt securities
at the end of each reporting period to determine if a decline in
fair value is other than temporary. Realized losses are recognized
upon management’s determination that a decline in fair value
is other than 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 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
Marketable debt securities at September 30, 2015 and
December 31, 2014 consisted of the following:
At September 30, 2015 Amortized Cost Unrealized Unrealized Fair
U.S. tax-exempt securities $ 504.3 $ 2.1 $ .1 $ 506.3
U.S. corporate securities 77.4 .2 .1 77.5
U.S. government and agency securities 8.3 .1 8.4
Non-U.S. corporate securities 568.1 2.1 1.2 569.0
Non-U.S. government securities 168.2 1.2 169.4
Other debt securities 67.8 .4 68.2
$ 1,394.1 $ 6.1 $ 1.4 $ 1,398.8
At December 31, 2014 Amortized Unrealized Unrealized Fair
U.S. tax-exempt securities $ 362.9 $ .8 $ .3 $ 363.4
U.S. corporate securities 80.9 .6 81.5
U.S. government and agency securities 8.0 8.0
Non-U.S. corporate securities 528.1 3.9 532.0
Non-U.S. government securities 192.1 2.0 194.1
Other debt securities 92.8 .3 .1 93.0
$ 1,264.8 $ 7.6 $ .4 $ 1,272.0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1.7 and $.9 for the nine months ended
September 30, 2015 and 2014, respectively, and gross realized
losses were $.1 for both the nine months ended September 30,
2015 and 2014.
Marketable debt securities with continuous unrealized losses and
their related fair values were as follows:
September 30, 2015 December 31, 2014
Less than Twelve Months Less than Twelve Months
Fair value $ 333.6 $ 249.6
Unrealized losses 1.4 .4
For the investment securities in gross unrealized loss positions
identified above, the Company does not intend to sell the
investment securities. It is more likely than not that the Company
will not be required to sell the investment securities before
recovery of the unrealized losses, and the Company expects that the
contractual principal and interest will be received on the
investment securities. As a result, the Company recognized no
other-than-temporary impairments during the periods presented.
Contractual maturities on marketable debt securities at
September 30, 2015 were as follows:
Maturities: Amortized Fair
Within one year $ 394.0 $ 394.6
One to five years 1,000.0 1,004.1
Six to ten years .1 .1
$ 1,394.1 $ 1,398.8</t>
  </si>
  <si>
    <t>Inventory Disclosure [Abstract]</t>
  </si>
  <si>
    <t>NOTE C - Inventories
Inventories are stated at the lower of cost or market. Cost of
inventories in the U.S. is determined principally by the
last-in,
Inventories include the following:
September 30 December 31
Finished products $ 513.4 $ 512.3
Work in process and raw materials 554.3 587.7
1,067.7 1,100.0
Less LIFO reserve (174.6 ) (174.3 )
$ 893.1 $ 925.7
Under the LIFO method of accounting (used for approximately 47% of
September 30, 2015 inventories), an actual valuation can be
made only at the end of each year based on year-end inventory
levels and costs. Accordingly, interim valuations are based on
management’s estimates of those year-end amounts.</t>
  </si>
  <si>
    <t>Finance and Other Receivables</t>
  </si>
  <si>
    <t>Receivables [Abstract]</t>
  </si>
  <si>
    <t>NOTE D - Finance and Other Receivables
Finance and other receivables include the following:
September 30 December 31
Loans $ 3,941.6 $ 3,968.5
Direct financing leases 2,694.0 2,752.8
Sales-type finance leases 950.1 972.8
Dealer wholesale financing 2,062.8 1,755.8
Operating lease receivables and other 140.0 99.5
Unearned interest: Finance leases (362.7 ) (384.8 )
$ 9,425.8 $ 9,164.6
Less allowance for losses:
Loans and leases (100.1 ) (105.5 )
Dealer wholesale financing (8.4 ) (9.0 )
Operating lease receivables and other (9.5 ) (7.5 )
$
9,307.8 $
9,042.6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September 30, 2015 or
December 31, 2014.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as a normal part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On average, modifications extended contractual terms by
approximately eight months in 2015 and four months in 2014 and did
not have a significant effect on the weighted average term or
interest rate of the total portfolio at September 30, 2015 and
December 31, 2014.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For finance receivables that are not individually impaired, the
Company collectively evaluate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These
two classes have similar measurement attributes, risk
characteristics and common methods to monitor and assess credit
risk.
The allowance for credit losses is summarized as follows:
2015
Dealer Customer
Wholesale Retail Retail Other* Total
Balance at January 1 $ 9.0 $ 11.9 $ 93.6 $ 7.5 $ 122.0
Provision for losses .1 (.8 ) 7.3 2.1 8.7
Charge-offs (.2 ) (8.7 ) (1.2 ) (10.1 )
Recoveries 2.6 .3 2.9
Currency translation and other (.5 ) (.2 ) (5.6 ) .8 (5.5 )
Balance at September 30 $ 8.4 $ 10.9 $ 89.2 $ 9.5 $ 118.0
2014
Dealer Customer
Wholesale Retail Retail Other* Total
Balance at January 1 $ 10.4 $ 13.4 $ 97.5 $ 8.0 $ 129.3
Provision for losses .2 (.5 ) 11.5 1.3 12.5
Charge-offs (11.4 ) (2.7 ) (14.1 )
Recoveries 3.3 .6 3.9
Currency translation and other (.5 ) (.1 ) (3.9 ) .8 (3.7 )
Balance at September 30 $ 10.1 $ 12.8 $ 97.0 $ 8.0 $ 127.9
* Operating leases and other trade
receivables.
Information regarding finance receivables evaluated and determined
individually and collectively is as follows:
Dealer Customer
At September 30, 2015 Wholesale Retail Retail Total
Recorded investment for impaired finance $ 4.7 $ 46.0 $ 50.7
Allowance for impaired finance receivables .5 5.3 5.8
Recorded investment for finance receivables 2,058.1 $ 1,548.0 5,629.0 9,235.1
Allowance for finance receivables determined 7.9 10.9 83.9 102.7
Dealer Customer
At December 31, 2014 Wholesale Retail Retail Total
Recorded investment for impaired finance $ 4.9 $ 43.7 $ 48.6
Allowance for impaired finance receivables .5 4.6 5.1
Recorded investment for finance receivables 1,750.9 $ 1,606.5 5,659.1 9,016.5
Allowance for finance receivables determined 8.5 11.9 89.0 109.4
The recorded investment for finance receivables that are on
non-accrual status is as follows:
September 30 December 31
Dealer:
Wholesale $ 4.7 $ 4.9
Customer retail:
Fleet 36.7 34.4
Owner/operator 8.0 8.9
$ 49.4 $ 48.2
Impaired Loans
Impaired loans with no specific reserves were $12.6 and $16.7 at
September 30, 2015 and December 31, 2014, respectively.
Impaired loans with a specific reserve are summarized below. The
impaired loans with specific reserve represent the unpaid principal
balance. The recorded investment of impaired loans as of
September 30, 2015 and December 31, 2014 was not
significantly different than the unpaid principal balance.
Dealer Customer Retail
At September 30, 2015 Wholesale Retail Fleet Owner/ Total
Impaired loans with a specific reserve $ 4.7 $ 16.2 $ 1.7 $ 22.6
Associated allowance (.5 ) (2.5 ) (.4 ) (3.4 )
Net carrying amount of impaired loans $ 4.2 $ 13.7 $ 1.3 $ 19.2
Average recorded investment* $ 6.6 $ 26.8 $ 2.3 $ 35.7
* Represents the average
during the 12 months ended September 30, 2015.
Dealer Customer Retail
At December 31, 2014 Wholesale Retail Fleet Owner/ Total
Impaired loans with a specific reserve $ .5 $ 12.7 $ 2.6 $ 15.8
Associated allowance (.5 ) (1.5 ) (.5 ) (2.5 )
Net carrying amount of impaired loans $ 11.2 $ 2.1 $ 13.3
Average recorded investment* $ 8.9 $ 21.6 $ 3.2 $ 33.7
* Represents the average during the 12
months ended September 30, 2014.
During the period the loans above were considered impaired,
interest income recognized on a cash basis is as follows:
Three Months Ended Nine Months Ended
2015 2014 2015 2014
Interest income recognized:
Dealer wholesale $ .1
Customer retail - fleet $ .4 $ .3 $ 1.0 .9
Customer retail - owner/operator .1 .1 .3 .3
$ .5 $ .4 $ 1.3 $ 1.3
Credit Quality
The Company’s customers are principally concentrated in the
transportation industry in North America, Europe and Australia. The
Company’s portfolio assets are diversified over a large
number of customers and dealers with no single customer or dealer
balances representing over 5% of the total portfolio assets.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Dealer Customer Retail
At September 30, 2015 Wholesale Retail Fleet Owner/ Total
Performing $ 2,036.2 $ 1,548.0 $ 4,542.2 $ 1,053.5 $ 9,179.9
Watch 21.9 25.5 7.8 55.2
At-risk 4.7 38.0 8.0 50.7
$ 2,062.8 $ 1,548.0 $ 4,605.7 $ 1,069.3 $ 9,285.8
Dealer Customer Retail
At December 31, 2014 Wholesale Retail Fleet Owner/ Total
Performing $ 1,739.5 $ 1,606.4 $ 4,430.9 $ 1,193.9 $ 8,970.7
Watch 11.4 .1 21.8 12.5 45.8
At-risk 4.9 34.8 8.9 48.6
$ 1,755.8 $ 1,606.5 $ 4,487.5 $ 1,215.3 $ 9,065.1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September 30, 2015 Wholesale Retail Fleet Owner/ Total
Current and up to 30 days past due $ 2,061.2 $ 1,548.0 $ 4,572.2 $ 1,058.4 $ 9,239.8
31 – 60 days past due .2 14.3 5.3 19.8
Greater than 60 days past due 1.4 19.2 5.6 26.2
$ 2,062.8 $ 1,548.0 $ 4,605.7 $ 1,069.3 $ 9,285.8
Dealer Customer Retail
At December 31, 2014 Wholesale Retail Fleet Owner/ Total
Current and up to 30 days past due $ 1,752.9 $ 1,606.5 $ 4,464.4 $ 1,200.0 $ 9,023.8
31 – 60 days past due .6 10.6 6.9 18.1
Greater than 60 days past due 2.3 12.5 8.4 23.2
$ 1,755.8 $ 1,606.5 $ 4,487.5 $ 1,215.3 $ 9,065.1
Troubled Debt Restructurings
The balance of TDRs was $33.6 and $36.0 at September 30, 2015
and December 31, 2014, respectively. At modification date, the
pre-modification and post-modification recorded investment balances
for finance receivables modified during the period by portfolio
class are as follows:
Three Months Ended September 30, 2015 Nine Months Ended September 30, 2015
Recorded Investment Recorded Investment
Pre-Modification Post-Modification
Pre-Modification Post-Modification
Fleet $ 3.5 $ 3.5 $ 9.8 $ 9.7
Owner/operator 1.3 1.3 3.7 3.7
$ 4.8 $ 4.8 $ 13.5 $ 13.4
Three Months Ended Nine Months Ended
Recorded Investment Recorded Investment
Pre-Modification Post-Modification Pre-Modification Post-Modification
Fleet $ 18.7 $ 18.5 $ 24.1 $ 23.9
Owner/operator .4 .4 1.7 1.7
$ 19.1 $ 18.9 $ 25.8 $ 25.6
The effect on the allowance for credit losses from such
modifications was not significant at September 30, 2015 and
2014.
TDRs modified during the previous twelve months that subsequently
defaulted (i.e., became more than 30 days past due) during the
period by portfolio class are as follows:
Nine Months Ended September 30, 2015 2014
Fleet $ 5.0 $ 1.6
Owner/operator .3 .9
$ 5.3 $ 2.5
The TDRs that subsequently defaulted did not significantly impact
the Company’s allowance for credit losses at
September 30, 2015 and 2014.
Repossessions
When the Company determines a customer is not likely to meet its
contractual commitments, the Company repossesses the vehicles which
serve as collateral for the loans, finance leases and equipment
under operating lease. The Company records the vehicles as used
truck inventory included in Financial Services other assets on the
Consolidated Balance Sheets. The balance of repossessed inventory
at September 30, 2015 and December 31, 2014 was $11.1 and
$19.0, respectively. Proceeds from the sales of repossessed assets
were $38.1 and $44.3 for the nine months ended September 30,
2015 and 2014, respectively. These amounts are included in proceeds
from asset disposals in the Condensed Consolidated Statements of
Cash Flows. Write-downs of repossessed equipment on operating
leases are recorded as impairments and included in Financial
Services depreciation and other expense on the Consolidated
Statements of Comprehensive Income.</t>
  </si>
  <si>
    <t>Product Support Liabilities</t>
  </si>
  <si>
    <t>Product Warranties Disclosures [Abstract]</t>
  </si>
  <si>
    <t>NOTE E - Product Support Liabilities
Product support liabilities are estimated future payments related
to product warranties,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
Changes in product support liabilities are summarized as
follows:
2015 2014
Balance at January 1 $ 772.8 $ 630.5
Cost accruals and revenue deferrals 457.2 490.0
Payments and revenue recognized (353.1 ) (335.0 )
Currency translation (24.7 ) (27.2 )
Balance at September 30 $ 852.2 $ 758.3</t>
  </si>
  <si>
    <t>Stockholders' Equity</t>
  </si>
  <si>
    <t>Equity [Abstract]</t>
  </si>
  <si>
    <t>NOTE F - Stockholders’ Equity
Comprehensive Income
The components of comprehensive income are as follows:
Three Months Ended September 30 Nine Months Ended
2015 2014 2015 2014
Net income $ 431.2 $ 371.4 $ 1,256.8 $ 964.5
Other comprehensive income (OCI):
Unrealized gains on derivative contracts 3.7 7.5 6.7 7.9
Tax effect (.9 ) (2.6 ) (1.5 ) (2.4 )
2.8 4.9 5.2 5.5
Unrealized gains (losses) on marketable debt securities 1.0 (2.5 ) 4.7
Tax effect
(.1 )
.7
(1.1 )
.9 (1.8 ) 3.6
Pension plans 17.8 14.5 41.5 22.0
Tax effect (5.8 ) (4.4 ) (13.9 ) (7.0 )
12.0 10.1 27.6 15.0
Foreign currency translation losses (163.4 ) (278.0 ) (409.4 ) (231.4 )
Net other comprehensive loss (148.6 ) (262.1 ) (378.4 ) (207.3 )
Comprehensive income $ 282.6 $ 109.3 $ 878.4 $ 757.2
Accumulated Other Comprehensive Loss
The components of AOCI and the changes in AOCI, net of tax,
included in the Consolidated Balance Sheets, consisted of the
following:
Three Months Ended September 30, 2015 Derivative Marketable Debt Pension Foreign Total
Balance at June 30, 2015 $ (11.1 ) $ 3.5 $ (417.5 ) $ (384.5 ) $ (809.6 )
Recorded into AOCI 26.3 .2 5.1 (163.4 ) (131.8 )
Reclassified out of AOCI (23.5 ) (.2 ) 6.9 (16.8 )
Net other comprehensive income (loss) 2.8 12.0 (163.4 ) (148.6 )
Balance at September 30, 2015 $ (8.3 ) $ 3.5 $ (405.5 ) $ (547.9 ) $ (958.2 )
Three Months Ended September 30, 2014 Derivative Marketable Debt Pension Foreign Total
Balance at June 30, 2014 $ (14.5 ) $ 4.4 $ (257.3 ) $ 330.9 $ 63.5
Recorded into AOCI 22.5 1.3 6.4 (278.0 ) (247.8 )
Reclassified out of AOCI (17.6 ) (.4 ) 3.7 (14.3 )
Net other comprehensive income (loss) 4.9 .9 10.1 (278.0 ) (262.1 )
Balance at September 30, 2014 $ (9.6 ) $ 5.3 $ (247.2 ) $ 52.9 $ (198.6 )
Nine Months Ended September 30, 2015 Derivative Marketable Debt Pension Foreign Total
Balance at December 31, 2014 $ (13.5 ) $ 5.3 $ (433.1 ) $ (138.5 ) $ (579.8 )
Recorded into AOCI 31.2 (.8 ) 6.9 (409.4 ) (372.1 )
Reclassified out of AOCI (26.0 ) (1.0 ) 20.7 (6.3 )
Net other comprehensive income (loss) 5.2 (1.8 ) 27.6 (409.4 ) (378.4 )
Balance at September 30, 2015 $ (8.3 ) $ 3.5 $ (405.5 ) $ (547.9 ) $ (958.2 )
Nine Months Ended September 30, 2014 Derivative Marketable Debt Pension Foreign Total
Balance at December 31, 2013 $ (15.1 ) $ 1.7 $ (262.2 ) $ 284.3 $ 8.7
Recorded into AOCI (.2 ) 4.1 3.8 (231.4 ) (223.7 )
Reclassified out of AOCI 5.7 (.5 ) 11.2 16.4
Net other comprehensive income (loss) 5.5 3.6 15.0 (231.4 ) (207.3 )
Balance at September 30, 2014 $ (9.6 ) $ 5.3 $ (247.2 ) $ 52.9 $ (198.6 )
Reclassifications out of AOCI during the three months ended
September 30, 2015 and 2014 are as follows:
AOCI Components
Line Item in the Consolidated Statements of Comprehensive
Income Three Months Ended
2015 2014
Unrealized (gains) and losses on derivative contracts:
Truck, Parts and Other
Foreign-exchange contracts Net sales and revenues $ (.3 )
Cost of sales and revenues (.6 ) $ (.1 )
Interest and other expense, net (1.5 )
Financial Services
Interest-rate contracts Interest and other borrowing expenses (29.3 ) (23.6 )
Pre-tax expense reduction (31.7 ) (23.7 )
Tax expense 8.2 6.1
After-tax expense reduction (23.5 ) (17.6 )
Unrealized (gains) and losses on marketable debt securities:
Marketable debt securities Investment income (.3 ) (.6 )
Tax expense .1 .2
After-tax income increase (.2 ) (.4 )
Pension plans:
Truck, Parts and Other
Actuarial loss Cost of sales and revenues 5.6 2.8
Selling, general and administrative 4.3 2.2
9.9 5.0
Prior service costs Cost of sales and revenues .2 .2
Selling, general and administrative .1 .1
.3 .3
Financial Services
Actuarial loss Selling, general and administrative .4 .2
Pre-tax expense increase 10.6 5.5
Tax benefit (3.7 ) (1.8 )
After-tax expense increase 6.9 3.7
Total reclassifications out of AOCI $ (16.8 ) $ (14.3 )
Reclassifications out of AOCI during the nine months ended
September 30, 2015 and 2014 are as follows:
AOCI Components
Line Item in the Consolidated Statements of Comprehensive
Income Nine Months Ended
2015 2014
Unrealized (gains) and losses on derivative contracts:
Truck, Parts and Other
Foreign-exchange contracts Cost of sales and revenues $ 2.8 $ 1.7
Interest and other expense, net (3.2 ) .1
Financial Services
Interest-rate contracts Interest and other borrowing expenses (37.1 ) 8.0
Pre-tax expense (reduction) increase (37.5 ) 9.8
Tax expense (benefit) 11.5 (4.1 )
After-tax expense (reduction) increase (26.0 ) 5.7
Unrealized (gains) and losses on marketable debt securities:
Marketable debt securities Investment income (1.4 ) (.8 )
Tax expense .4 .3
After-tax income increase (1.0 ) (.5 )
Pension plans:
Truck, Parts and Other
Actuarial loss Cost of sales and revenues 16.8 8.4
Selling, general and administrative 12.8 6.5
29.6 14.9
Prior service costs Cost of sales and revenues .7 .7
Selling, general and administrative .2 .2
.9 .9
Financial Services
Actuarial loss Selling, general and administrative 1.3 .8
Pre-tax expense increase 31.8 16.6
Tax benefit (11.1 ) (5.4 )
After-tax expense increase 20.7 11.2
Total reclassifications out of AOCI $ (6.3 ) $ 16.4
Stock Compensation Plans
Stock-based compensation expense was $2.2 and $12.3 for the three
and nine months ended September 30, 2015, respectively, and
$2.5 and $12.9 for the three and nine months ended
September 30, 2014, respectively. Realized tax benefits
related to the excess of deductible amounts over expense recognized
amounted to $.5 and $2.7 for the three and nine months ended
September 30, 2015, respectively, and $.5 and $2.0 for the
three and nine months ended September 30, 2014, respectively,
and have been classified as a financing cash flow.
During the first nine months of 2015, the Company issued 533,812
common shares under deferred and stock compensation
arrangements.
Other Capital Stock Changes
During the third quarter and first nine months of 2015, the Company
purchased 1,371,339 treasury shares. The Company retired 731,355
treasury shares during the first quarter of 2015.</t>
  </si>
  <si>
    <t>Income Taxes</t>
  </si>
  <si>
    <t>Income Tax Disclosure [Abstract]</t>
  </si>
  <si>
    <t>NOTE G - Income Taxes
The effective income tax rate in the third quarter of 2015 of 31.0%
decreased from 32.8% in the same period of 2014, and the effective
income tax rate in the first nine months of 2015 of 31.6% decreased
from 33.0% in the same period of 2014. The lower effective tax
rates for the third quarter and first nine months were primarily
due to an increase in research tax credits in 2015.</t>
  </si>
  <si>
    <t>Segment Information</t>
  </si>
  <si>
    <t>Segment Reporting [Abstract]</t>
  </si>
  <si>
    <t>NOTE H - Segment Information
PACCAR operates in three principal segments: Truck, Parts and
Financial Services.
Three Months Ended Nine Months Ended
2015 2014 2015 2014
Net sales and revenues:
Truck $ 3,969.1 $ 4,000.1 $ 12,178.3 $ 11,168.1
Less intersegment (224.4 ) (189.5 ) (681.1 ) (573.3 )
External customers 3,744.7 3,810.6 11,497.2 10,594.8
Parts 789.1 797.0 2,341.9 2,324.3
Less intersegment (11.1 ) (12.8 ) (34.7 ) (35.5 )
External customers 778.0 784.2 2,307.2 2,288.8
Other 23.5 27.7 75.9 92.1
4,546.2 4,622.5 13,880.3 12,975.7
Financial Services 301.0 305.9 879.5 902.2
$ 4,847.2 $ 4,928.4 $ 14,759.8 $ 13,877.9
Income (loss) before income taxes:
Truck $ 388.3 $ 330.0 $ 1,147.5 $ 801.9
Parts 145.4 127.9 430.0 366.7
Other (8.3 ) (8.1 ) (28.4 ) (19.8 )
525.4 449.8 1,549.1 1,148.8
Financial Services 92.9 96.9 272.7 274.1
Investment income 6.2 5.7 16.6 17.0
$ 624.5 $ 552.4 $ 1,838.4 $ 1,439.9
Depreciation and amortization:
Truck $ 101.9 $ 103.5 $ 300.8 $ 303.7
Parts 1.5 1.5 4.6 4.2
Other 3.8 3.1 10.9 8.4
107.2 108.1 316.3 316.3
Financial Services 123.7 122.0 363.0 361.3
$ 230.9 $ 230.1 $ 679.3 $ 677.6
Truck and Parts
The Truck segment includes the manufacture of trucks and the Parts
segment includes the distribution of related aftermarket part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R&amp;D) and selling, general and
administrative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
Financial Services
The Financial Services segment includes finance and leasing of
primarily PACCAR products and services provided to truck customers
and dealers. Revenues are primarily generated from operations in
North America and Europe.
Other
Included in Other is the Company’s industrial winch
manufacturing business. Also within this category are other sales,
income and expense not attributable to a reportable segment,
including a portion of corporate expenses.
The accounting policies of the reportable segments are the same as
those applied in the consolidated financial statements as described
in Note A of the Company’s Annual Report on Form 10-K</t>
  </si>
  <si>
    <t>Derivative Financial Instruments</t>
  </si>
  <si>
    <t>Derivative Instruments and Hedging Activities Disclosure [Abstract]</t>
  </si>
  <si>
    <t>NOTE I - Derivative Financial Instruments
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and certain
foreign 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
had no material exposures to default at September 30,
2015.
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
Interest-Rate Contracts:
At September 30, 2015, the notional amount of the
Company’s interest-rate contracts was $3,899.9. Notional
maturities for all interest-rate contracts are $329.1 for the
remainder of 2015, $1,292.9 for 2016, $729.7 for 2017, $1,253.7 for
2018, $84.1 for 2019 and $210.4 thereafter. The majority of these
contracts are floating to fixed swaps that effectively convert an
equivalent amount of commercial paper and other variable rate debt
to fixed rates.
Foreign-Exchange Contracts:
The following table presents the balance sheet classification, fair
value, gross and pro forma net amounts of derivative financial
instruments:
September 30, 2015 December 31, 2014
Assets Liabilities Assets Liabilities
Derivatives designated under hedge accounting:
Interest-rate contracts:
Financial Services:
Other assets $ 149.8 $ 82.7
Deferred taxes and other liabilities $ 61.5 $ 45.7
Foreign-exchange contracts:
Truck, Parts and Other:
Other current assets 4.5 1.2
Accounts payable, accrued expenses and other 1.9
Total $ 154.3 $ 61.5 $ 83.9 $ 47.6
Economic hedges:
Foreign-exchange contracts:
Truck, Parts and Other:
Other current assets $ 3.7 $ 1.9
Accounts payable, accrued expenses and other $ .3 $ .9
Financial Services:
Other assets .7 3.4
Deferred taxes and other liabilities .3
Total $ 4.4 $ .6 $ 5.3 $ .9
Gross amounts recognized in Balance Sheet $ 158.7 $ 62.1 $ 89.2 $ 48.5
Less amounts not offset in financial instruments:
Truck, Parts and Other:
Foreign-exchange contracts (.3 ) (.3 ) (.9 ) (.9 )
Financial Services:
Foreign-exchange contracts (.1 ) (.1 )
Interest-rate contracts (3.7 ) (3.7 ) (3.9 ) (3.9 )
Pro forma net amount $ 154.6 $ 58.0 $ 84.4 $ 43.7
Fair Value Hedges
Changes in the fair value of derivatives designated as fair value
hedges are recorded in earnings together with the changes in fair
value of the hedged item attributable to the risk being hedged. The
(income) or expense recognized in earnings related to fair value
hedges was included in interest and other borrowing expenses in the
Financial Services segment of the Consolidated Statements of
Comprehensive Income as follows:
Three Months Ended Nine Months Ended
2015 2014 2015 2014
Interest-rate swaps $ (4.2 ) $ .6 $ (5.3 ) $ .1
Term notes 4.0 (1.0 ) 4.6 (2.2 )
Cash Flow Hedges
Substantially all of the Company’s interest-rate contracts
and some foreign-exchange contracts have been designated as cash
flow hedges. Changes in the fair value of derivatives designated as
cash flow hedges are recorded in AOCI to the extent such hedges are
considered effective. The maximum length of time over which the
Company is hedging its exposure to the variability in future cash
flows is 5.7 years.
Amounts in AOCI are reclassified into net income in the same period
in which the hedged transaction affects earnings. Net realized
gains and losses from interest-rate contracts are recognized as an
adjustment to interest expense. Net realized gains and losses from
foreign-exchange contracts are recognized as an adjustment to the
line item in the Consolidated Statements of Comprehensive Income
consistent with the hedged transaction. The Company recognized
gains on the ineffective portions of nil and $.3 for the third
quarter of 2015 and 2014, respectively, and gains of nil for both
the first nine months of 2015 and 2014.
The following table presents the pre-tax effects of derivative
instruments recognized in OCI:
Three Months Ended Nine Months Ended
Interest- Foreign- Interest- Foreign-
Gain recognized in OCI:
Truck, Parts and Other $ 8.5 $ 5.5
Financial Services $ 26.9 $ 38.7
Total $ 26.9 $ 8.5 $ 38.7 $ 5.5
Three Months
Ended Nine Months
Ended
September 30, 2014 September 30, 2014
Interest- Foreign- Interest- Foreign-
Rate Exchange Rate Exchange
Contracts Contracts Contracts Contracts
Gain (loss) recognized in OCI:
Truck, Parts and Other $ 2.5 $ (.3 )
Financial Services $ 28.7 $ (1.6 )
Total $ 28.7 $ 2.5 $ (1.6 ) $ (.3 )
Expense (income) reclassified out of AOCI into the Consolidated
Statements of Comprehensive Income as follows:
Three Months
Ended Nine Months
Ended
September 30, 2015 September 30, 2015
Interest- Foreign- Interest- Foreign-
Rate Exchange Rate Exchange
Contracts Contracts Contracts Contracts
Truck, Parts and Other:
Net sales and revenues $ (.3 )
Cost of sales and revenues (.6 ) $ 2.8
Interest and other expense, net (1.5 ) (3.2 )
Financial Services:
Interest and other borrowing expenses $ (29.3 ) $ (37.1 )
Total $ (29.3 ) $ (2.4 ) $ (37.1 ) $ (.4 )
Three Months
Ended Nine Months
Ended
September 30, 2014 September 30, 2014
Interest- Foreign- Interest- Foreign-
Rate Exchange Rate Exchange
Contracts Contracts Contracts Contracts
Truck, Parts and Other:
Cost of sales and revenues $ (.1 ) $ 1.7
Interest and other expense, net .1
Financial Services:
Interest and other borrowing expenses $ (23.6 ) $ 8.0
Total $ (23.6 ) $ (.1 ) $ 8.0 $ 1.8
The amount of loss recorded in AOCI at September 30, 2015 that
is estimated to be recognized in the Consolidated Statements of
Comprehensive Income in the following 12 months if interest
rates and exchange rates remain unchanged is approximately $7.4,
net of taxes. The fixed interest earned on finance receivables will
offset the amount recognized in interest expense, resulting in a
stable interest margin consistent with the Company’s risk
management strategy.
Economic Hedges
For other risk management purposes, the Company enters into
derivative instruments that do not qualify for hedge accounting.
These derivative instruments are used to mitigate the risk of
market volatility arising from borrowings and foreign currency
denominated transactions. Changes in the fair value of economic
hedges are recorded in earnings in the period in which the change
occurs.
The expense (income) recognized in earnings related to economic
hedges is as follows:
Three Months
Ended Nine Months
Ended
September 30, 2015 September 30, 2015
Interest- Foreign- Interest- Foreign-
Rate Exchange Rate Exchange
Contracts Contracts Contracts Contracts
Truck, Parts and Other:
Cost of sales and revenues $ (.8 ) $ .6
Interest and other expense, net (4.9 ) (4.1 )
Financial Services:
Interest and other borrowing expenses (.3 ) (7.8 )
Selling, general and administrative (.7 ) (1.4 )
Total $ (6.7 ) $ (12.7 )
Three Months
Ended Nine Months
Ended
September 30, 2014 September 30, 2014
Interest- Foreign- Interest- Foreign-
Rate Exchange Rate Exchange
Contracts Contracts Contracts Contracts
Truck, Parts and Other:
Cost of sales and revenues $ (3.8 ) $ (4.0 )
Interest and other expense, net 1.9 2.2
Financial Services:
Interest and other borrowing expenses $ (.3 ) (7.8 ) (3.1 )
Total $ (.3 ) $ (9.7 ) $ (4.9 )</t>
  </si>
  <si>
    <t>Fair Value Measurements</t>
  </si>
  <si>
    <t>Fair Value Disclosures [Abstract]</t>
  </si>
  <si>
    <t xml:space="preserve">NOTE J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nine months ended September 30, 2015. The Company’s
policy is to recognize transfers between levels at the end of the
reporting period.
The Company uses the following methods and assumptions to measure
fair value for assets and liabilities subject to recurring fair
value measurements.
Marketable Securities: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
Assets and Liabilities Subject to Recurring Fair Value
Measurement
The Company’s assets and liabilities subject to recurring
fair value measurements are either Level 1 or Level 2 as
follows:
At September 30, 2015 Level 1 Level 2 Total
Assets:
Marketable debt securities
U.S. tax-exempt securities $ 506.3 $ 506.3
U.S. corporate securities 77.5 77.5
U.S. government and agency securities $ 7.7 .7 8.4
Non-U.S. corporate securities 569.0 569.0
Non-U.S. government securities 169.4 169.4
Other debt securities 68.2 68.2
Total marketable debt securities $
7.7 $ 1,391.1 $ 1,398.8
Derivatives
Cross currency swaps $ 143.7 $ 143.7
Interest-rate swaps 6.1 6.1
Foreign-exchange contracts 8.9 8.9
Total derivative assets $ 158.7 $ 158.7
Liabilities:
Derivatives
Cross currency swaps $ 46.7 $ 46.7
Interest-rate swaps 14.8 14.8
Foreign-exchange contracts .6 .6
Total derivative liabilities $ 62.1 $ 62.1
At December 31, 2014 Level 1 Level 2 Total
Assets:
Marketable debt securities
U.S. tax-exempt securities $ 363.4 $ 363.4
U.S. corporate securities 81.5 81.5
U.S. government and agency securities $ 7.7 .3 8.0
Non-U.S. corporate securities 532.0 532.0
Non-U.S. government securities 194.1 194.1
Other debt securities 93.0 93.0
Total marketable debt securities $
7.7 $ 1,264.3 $ 1,272.0
Derivatives
Cross currency swaps $ 81.7 $ 81.7
Interest-rate swaps 1.0 1.0
Foreign-exchange contracts 6.5 6.5
Total derivative assets $ 89.2 $ 89.2
Liabilities:
Derivatives
Cross currency swaps $ 31.1 $ 31.1
Interest-rate swaps 14.6 14.6
Foreign-exchange contracts 2.8 2.8
Total derivative liabilities $ 48.5 $ 48.5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Financial Services Net Receivables:
Debt:
The Company’s estimate of fair value for fixed rate loans and
debt that are not carried at fair value was as follows:
September 30, 2015 December 31, 2014
Carrying Amount Fair Value Carrying Fair
Assets:
Financial Services fixed rate loans $ 3,592.8 $ 3,675.3 $ 3,627.5 $ 3,683.3
Liabilities:
Financial Services fixed rate debt 4,434.9 4,478.5 3,713.4 3,737.7 </t>
  </si>
  <si>
    <t>Employee Benefit Plans</t>
  </si>
  <si>
    <t>Compensation and Retirement Disclosure [Abstract]</t>
  </si>
  <si>
    <t>NOTE K - Employee Benefit Plans
The Company has several defined benefit pension plans, which cover
a majority of its employees. The following information details the
components of net pension expense for the Company’s defined
benefit plans:
Three Months Ended
Nine Months Ended
September 30 September 30
2015 2014 2015 2014
Service cost $ 22.9 $ 17.0 $ 68.7 $ 51.0
Interest on projected benefit obligation 23.0 23.0 69.2 69.1
Expected return on assets (35.2 ) (32.1 ) (105.7 ) (96.3 )
Amortization of prior service costs .3 .3 .9 .9
Recognized actuarial loss 10.3 5.3 30.9 15.7
Net pension expense $ 21.3 $ 13.5 $ 64.0 $ 40.4
During the three and nine months ended September 30, 2015, the
Company contributed $3.5 and $59.2 to its pension plans,
respectively, and $3.7 and $12.0 for the three and nine months
ended September 30, 2014, respectively.</t>
  </si>
  <si>
    <t>Accounting Policies (Policies)</t>
  </si>
  <si>
    <t>Accounting Policies [Abstract]</t>
  </si>
  <si>
    <t>Investment in Marketable Debt Securities</t>
  </si>
  <si>
    <t>The Company’s investments in marketable debt securities are
classified as available-for-sale. These investments are stated at
fair value with any unrealized gains or losses, net of tax,
included as a component of accumulated other comprehensive loss
(AOCI).
The Company utilizes third-party pricing services for all of its
marketable debt security valuations. The Company reviews the
pricing methodology used by the third-party third-party
The Company evaluates its investment in marketable debt securities
at the end of each reporting period to determine if a decline in
fair value is other than temporary. Realized losses are recognized
upon management’s determination that a decline in fair value
is other than 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 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t>
  </si>
  <si>
    <t>Inventories are stated at the lower of cost or market. Cost of
inventories in the U.S. is determined principally by the
last-in,</t>
  </si>
  <si>
    <t>Allowance for Credit Losses</t>
  </si>
  <si>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as a normal part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On average, modifications extended contractual terms by
approximately eight months in 2015 and four months in 2014 and did
not have a significant effect on the weighted average term or
interest rate of the total portfolio at September 30, 2015 and
December 31, 2014.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For finance receivables that are not individually impaired, the
Company collectively evaluate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t>
  </si>
  <si>
    <t>Product support liabilities are estimated future payments related
to product warranties,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si>
  <si>
    <t>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and certain
foreign 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
had no material exposures to default at September 30,
2015.
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t>
  </si>
  <si>
    <t>Basis of Presentation (Tables)</t>
  </si>
  <si>
    <t>Dilutive and Antidilutive Options</t>
  </si>
  <si>
    <t xml:space="preserve">The dilutive and antidilutive options are shown separately in the
table below.
Three Months
Ended Nine Months
Ended
September 30 September 30
2015 2014 2015 2014
Additional shares 910,600 1,112,000 983,000 1,124,000
Antidilutive options 1,139,100 655,000 590,900 664,000 </t>
  </si>
  <si>
    <t>Investments in Marketable Debt Securities (Tables)</t>
  </si>
  <si>
    <t>Marketable Debt Securities</t>
  </si>
  <si>
    <t>Marketable debt securities at September 30, 2015 and
December 31, 2014 consisted of the following:
At September 30, 2015 Amortized Cost Unrealized Unrealized Fair
U.S. tax-exempt securities $ 504.3 $ 2.1 $ .1 $ 506.3
U.S. corporate securities 77.4 .2 .1 77.5
U.S. government and agency securities 8.3 .1 8.4
Non-U.S. corporate securities 568.1 2.1 1.2 569.0
Non-U.S. government securities 168.2 1.2 169.4
Other debt securities 67.8 .4 68.2
$ 1,394.1 $ 6.1 $ 1.4 $ 1,398.8
At December 31, 2014 Amortized Unrealized Unrealized Fair
U.S. tax-exempt securities $ 362.9 $ .8 $ .3 $ 363.4
U.S. corporate securities 80.9 .6 81.5
U.S. government and agency securities 8.0 8.0
Non-U.S. corporate securities 528.1 3.9 532.0
Non-U.S. government securities 192.1 2.0 194.1
Other debt securities 92.8 .3 .1 93.0
$ 1,264.8 $ 7.6 $ .4 $ 1,272.0</t>
  </si>
  <si>
    <t>Marketable Debt Securities Continuous Unrealized Losses</t>
  </si>
  <si>
    <t xml:space="preserve">Marketable debt securities with continuous unrealized losses and
their related fair values were as follows:
September 30,
2015 December 31, 2014
Less than Twelve Months Less than Twelve Months
Fair value $ 333.6 $ 249.6
Unrealized losses 1.4 .4 </t>
  </si>
  <si>
    <t>Contractual Maturities of Debt Securities</t>
  </si>
  <si>
    <t>Contractual maturities on marketable debt securities at
September 30, 2015 were as follows:
Maturities: Amortized Fair
Within one year $ 394.0 $ 394.6
One to five years 1,000.0 1,004.1
Six to ten years .1 .1
$ 1,394.1 $ 1,398.8</t>
  </si>
  <si>
    <t>Inventories (Tables)</t>
  </si>
  <si>
    <t>Inventories Table</t>
  </si>
  <si>
    <t>Inventories include the following:
September 30 December 31
Finished products $ 513.4 $ 512.3
Work in process and raw materials 554.3 587.7
1,067.7 1,100.0
Less LIFO reserve (174.6 ) (174.3 )
$ 893.1 $ 925.7</t>
  </si>
  <si>
    <t>Finance and Other Receivables (Tables)</t>
  </si>
  <si>
    <t>Finance and other receivables include the following:
September 30 December 31
Loans $ 3,941.6 $ 3,968.5
Direct financing leases 2,694.0 2,752.8
Sales-type finance leases 950.1 972.8
Dealer wholesale financing 2,062.8 1,755.8
Operating lease receivables and other 140.0 99.5
Unearned interest: Finance leases (362.7 ) (384.8 )
$ 9,425.8 $ 9,164.6
Less allowance for losses:
Loans and leases (100.1 ) (105.5 )
Dealer wholesale financing (8.4 ) (9.0 )
Operating lease receivables and other (9.5 ) (7.5 )
$
9,307.8 $
9,042.6</t>
  </si>
  <si>
    <t>The allowance for credit losses is summarized as follows:
2015
Dealer Customer
Wholesale Retail Retail Other* Total
Balance at January 1 $ 9.0 $ 11.9 $ 93.6 $ 7.5 $ 122.0
Provision for losses .1 (.8 ) 7.3 2.1 8.7
Charge-offs (.2 ) (8.7 ) (1.2 ) (10.1 )
Recoveries 2.6 .3 2.9
Currency translation and other (.5 ) (.2 ) (5.6 ) .8 (5.5 )
Balance at September 30 $ 8.4 $ 10.9 $ 89.2 $ 9.5 $ 118.0
2014
Dealer Customer
Wholesale Retail Retail Other* Total
Balance at January 1 $ 10.4 $ 13.4 $ 97.5 $ 8.0 $ 129.3
Provision for losses .2 (.5 ) 11.5 1.3 12.5
Charge-offs (11.4 ) (2.7 ) (14.1 )
Recoveries 3.3 .6 3.9
Currency translation and other (.5 ) (.1 ) (3.9 ) .8 (3.7 )
Balance at September 30 $ 10.1 $ 12.8 $ 97.0 $ 8.0 $ 127.9
* Operating leases and other trade
receivables.</t>
  </si>
  <si>
    <t>Finance Receivables Summary by those Evaluated Individually and Collectively</t>
  </si>
  <si>
    <t xml:space="preserve">Information regarding finance receivables evaluated and determined
individually and collectively is as follows:
Dealer Customer
At September 30, 2015 Wholesale Retail Retail Total
Recorded investment for impaired finance $ 4.7 $ 46.0 $ 50.7
Allowance for impaired finance receivables .5 5.3 5.8
Recorded investment for finance receivables 2,058.1 $ 1,548.0 5,629.0 9,235.1
Allowance for finance receivables determined 7.9 10.9 83.9 102.7
Dealer Customer
At December 31, 2014 Wholesale Retail Retail Total
Recorded investment for impaired finance $ 4.9 $ 43.7 $ 48.6
Allowance for impaired finance receivables .5 4.6 5.1
Recorded investment for finance receivables 1,750.9 $ 1,606.5 5,659.1 9,016.5
Allowance for finance receivables determined 8.5 11.9 89.0 109.4 </t>
  </si>
  <si>
    <t>Recorded Investment for Finance Receivables that are on Non-Accrual Status</t>
  </si>
  <si>
    <t>The recorded investment for finance receivables that are on
non-accrual status is as follows:
September 30 December 31
Dealer:
Wholesale $ 4.7 $ 4.9
Customer retail:
Fleet 36.7 34.4
Owner/operator 8.0 8.9
$ 49.4 $ 48.2</t>
  </si>
  <si>
    <t>Impaired Loans and Specific Reserve</t>
  </si>
  <si>
    <t>The recorded investment of impaired loans as of September 30,
2015 and December 31, 2014 was not significantly different
than the unpaid principal balance.
Dealer Customer Retail
At September 30, 2015 Wholesale Retail Fleet Owner/ Total
Impaired loans with a specific reserve $ 4.7 $ 16.2 $ 1.7 $ 22.6
Associated allowance (.5 ) (2.5 ) (.4 ) (3.4 )
Net carrying amount of impaired loans $ 4.2 $ 13.7 $ 1.3 $ 19.2
Average recorded investment* $ 6.6 $ 26.8 $ 2.3 $ 35.7
* Represents the average
during the 12 months ended September 30, 2015.
Dealer Customer Retail
At December 31, 2014 Wholesale Retail Fleet Owner/ Total
Impaired loans with a specific reserve $ .5 $ 12.7 $ 2.6 $ 15.8
Associated allowance (.5 ) (1.5 ) (.5 ) (2.5 )
Net carrying amount of impaired loans $ 11.2 $ 2.1 $ 13.3
Average recorded investment* $ 8.9 $ 21.6 $ 3.2 $ 33.7
* Represents the average during the 12
months ended September 30, 2014.</t>
  </si>
  <si>
    <t>Interest Income Recognized on Cash Basis</t>
  </si>
  <si>
    <t>During the period the loans above were considered impaired,
interest income recognized on a cash basis is as follows:
Three Months Ended Nine Months Ended
2015 2014 2015 2014
Interest income recognized:
Dealer wholesale $ .1
Customer retail - fleet $ .4 $ .3 $ 1.0 .9
Customer retail - owner/operator .1 .1 .3 .3
$ .5 $ .4 $ 1.3 $ 1.3</t>
  </si>
  <si>
    <t>Finance Receivables by Credit Quality Indicator and Portfolio Class</t>
  </si>
  <si>
    <t>The tables below summarize the Company’s finance receivables
by credit quality indicator and portfolio class.
Dealer Customer Retail
At September 30, 2015 Wholesale Retail Fleet Owner/ Total
Performing $ 2,036.2 $ 1,548.0 $ 4,542.2 $ 1,053.5 $ 9,179.9
Watch 21.9 25.5 7.8 55.2
At-risk 4.7 38.0 8.0 50.7
$ 2,062.8 $ 1,548.0 $ 4,605.7 $ 1,069.3 $ 9,285.8
Dealer Customer Retail
At December 31, 2014 Wholesale Retail Fleet Owner/ Total
Performing $ 1,739.5 $ 1,606.4 $ 4,430.9 $ 1,193.9 $ 8,970.7
Watch 11.4 .1 21.8 12.5 45.8
At-risk 4.9 34.8 8.9 48.6
$ 1,755.8 $ 1,606.5 $ 4,487.5 $ 1,215.3 $ 9,065.1</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September 30, 2015 Wholesale Retail Fleet Owner/ Total
Current and up to 30 days past due $ 2,061.2 $ 1,548.0 $ 4,572.2 $ 1,058.4 $ 9,239.8
31 – 60 days past due .2 14.3 5.3 19.8
Greater than 60 days past due 1.4 19.2 5.6 26.2
$ 2,062.8 $ 1,548.0 $ 4,605.7 $ 1,069.3 $ 9,285.8
Dealer Customer Retail
At December 31, 2014 Wholesale Retail Fleet Owner/ Total
Current and up to 30 days past due $ 1,752.9 $ 1,606.5 $ 4,464.4 $ 1,200.0 $ 9,023.8
31 – 60 days past due .6 10.6 6.9 18.1
Greater than 60 days past due 2.3 12.5 8.4 23.2
$ 1,755.8 $ 1,606.5 $ 4,487.5 $ 1,215.3 $ 9,065.1</t>
  </si>
  <si>
    <t>Pre- and Post-Modification Recorded Investment Balances by Portfolio Class</t>
  </si>
  <si>
    <t>At modification date, the pre-modification and post-modification
recorded investment balances for finance receivables modified
during the period by portfolio class are as follows:
Three Months Ended September 30, 2015 Nine Months Ended September 30, 2015
Recorded Investment Recorded Investment
Pre-Modification Post-Modification
Pre-Modification Post-Modification
Fleet $ 3.5 $ 3.5 $ 9.8 $ 9.7
Owner/operator 1.3 1.3 3.7 3.7
$ 4.8 $ 4.8 $ 13.5 $ 13.4
Three Months Ended Nine Months Ended
Recorded Investment Recorded Investment
Pre-Modification Post-Modification Pre-Modification Post-Modification
Fleet $ 18.7 $ 18.5 $ 24.1 $ 23.9
Owner/operator .4 .4 1.7 1.7
$ 19.1 $ 18.9 $ 25.8 $ 25.6</t>
  </si>
  <si>
    <t>TDRs Modified that Subsequently Defaulted (i.e., Became More than 30 Days Past-Due) by Portfolio Class</t>
  </si>
  <si>
    <t>TDRs modified during the previous twelve months that subsequently
defaulted (i.e., became more than 30 days past due) during the
period by portfolio class are as follows:
Nine Months Ended September 30, 2015 2014
Fleet $ 5.0 $ 1.6
Owner/operator .3 .9
$ 5.3 $ 2.5</t>
  </si>
  <si>
    <t>Product Support Liabilities (Tables)</t>
  </si>
  <si>
    <t>Changes in Product Support Liabilities</t>
  </si>
  <si>
    <t>Changes in product support liabilities are summarized as
follows:
2015 2014
Balance at January 1 $ 772.8 $ 630.5
Cost accruals and revenue deferrals 457.2 490.0
Payments and revenue recognized (353.1 ) (335.0 )
Currency translation (24.7 ) (27.2 )
Balance at September 30 $ 852.2 $ 758.3</t>
  </si>
  <si>
    <t>Stockholders' Equity (Tables)</t>
  </si>
  <si>
    <t>Components of Comprehensive Income, Net of Related Tax</t>
  </si>
  <si>
    <t>The components of comprehensive income are as follows:
Three Months Ended September 30 Nine Months Ended
2015 2014 2015 2014
Net income $ 431.2 $ 371.4 $ 1,256.8 $ 964.5
Other comprehensive income (OCI):
Unrealized gains on derivative contracts 3.7 7.5 6.7 7.9
Tax effect (.9 ) (2.6 ) (1.5 ) (2.4 )
2.8 4.9 5.2 5.5
Unrealized gains (losses) on marketable debt securities 1.0 (2.5 ) 4.7
Tax effect
(.1 )
.7
(1.1 )
.9 (1.8 ) 3.6
Pension plans 17.8 14.5 41.5 22.0
Tax effect (5.8 ) (4.4 ) (13.9 ) (7.0 )
12.0 10.1 27.6 15.0
Foreign currency translation losses (163.4 ) (278.0 ) (409.4 ) (231.4 )
Net other comprehensive loss (148.6 ) (262.1 ) (378.4 ) (207.3 )
Comprehensive income $ 282.6 $ 109.3 $ 878.4 $ 757.2</t>
  </si>
  <si>
    <t>Changes in Accumulated Other Comprehensive Loss by Component</t>
  </si>
  <si>
    <t>The components of AOCI and the changes in AOCI, net of tax,
included in the Consolidated Balance Sheets, consisted of the
following:
Three Months Ended September 30, 2015 Derivative Marketable Debt Pension Foreign Total
Balance at June 30, 2015 $ (11.1 ) $ 3.5 $ (417.5 ) $ (384.5 ) $ (809.6 )
Recorded into AOCI 26.3 .2 5.1 (163.4 ) (131.8 )
Reclassified out of AOCI (23.5 ) (.2 ) 6.9 (16.8 )
Net other comprehensive income (loss) 2.8 12.0 (163.4 ) (148.6 )
Balance at September 30, 2015 $ (8.3 ) $ 3.5 $ (405.5 ) $ (547.9 ) $ (958.2 )
Three Months Ended September 30, 2014 Derivative Marketable Debt Pension Foreign Total
Balance at June 30, 2014 $ (14.5 ) $ 4.4 $ (257.3 ) $ 330.9 $ 63.5
Recorded into AOCI 22.5 1.3 6.4 (278.0 ) (247.8 )
Reclassified out of AOCI (17.6 ) (.4 ) 3.7 (14.3 )
Net other comprehensive income (loss) 4.9 .9 10.1 (278.0 ) (262.1 )
Balance at September 30, 2014 $ (9.6 ) $ 5.3 $ (247.2 ) $ 52.9 $ (198.6 )
Nine Months Ended September 30, 2015 Derivative Marketable Debt Pension Foreign Total
Balance at December 31, 2014 $ (13.5 ) $ 5.3 $ (433.1 ) $ (138.5 ) $ (579.8 )
Recorded into AOCI 31.2 (.8 ) 6.9 (409.4 ) (372.1 )
Reclassified out of AOCI (26.0 ) (1.0 ) 20.7 (6.3 )
Net other comprehensive income (loss) 5.2 (1.8 ) 27.6 (409.4 ) (378.4 )
Balance at September 30, 2015 $ (8.3 ) $ 3.5 $ (405.5 ) $ (547.9 ) $ (958.2 )
Nine Months Ended September 30, 2014 Derivative Marketable Debt Pension Foreign Total
Balance at December 31, 2013 $ (15.1 ) $ 1.7 $ (262.2 ) $ 284.3 $ 8.7
Recorded into AOCI (.2 ) 4.1 3.8 (231.4 ) (223.7 )
Reclassified out of AOCI 5.7 (.5 ) 11.2 16.4
Net other comprehensive income (loss) 5.5 3.6 15.0 (231.4 ) (207.3 )
Balance at September 30, 2014 $ (9.6 ) $ 5.3 $ (247.2 ) $ 52.9 $ (198.6 )</t>
  </si>
  <si>
    <t>Reclassifications Out of Accumulated Other Comprehensive Income</t>
  </si>
  <si>
    <t>Reclassifications out of AOCI during the three months ended
September 30, 2015 and 2014 are as follows:
AOCI Components
Line Item in the Consolidated Statements of Comprehensive
Income
Three Months Ended
2015 2014
Unrealized (gains) and losses on derivative contracts:
Truck, Parts and Other
Foreign-exchange contracts Net sales and revenues $ (.3 )
Cost of sales and revenues (.6 ) $ (.1 )
Interest and other expense, net (1.5 )
Financial Services
Interest-rate contracts Interest and other borrowing expenses (29.3 ) (23.6 )
Pre-tax expense reduction (31.7 ) (23.7 )
Tax expense 8.2 6.1
After-tax expense reduction (23.5 ) (17.6 )
Unrealized (gains) and losses on marketable debt securities:
Marketable debt securities Investment income (.3 ) (.6 )
Tax expense .1 .2
After-tax income increase (.2 ) (.4 )
Pension plans:
Truck, Parts and Other
Actuarial loss Cost of sales and revenues 5.6 2.8
Selling, general and administrative 4.3 2.2
9.9 5.0
Prior service costs Cost of sales and revenues .2 .2
Selling, general and administrative .1 .1
.3 .3
Financial Services
Actuarial loss Selling, general and administrative .4 .2
Pre-tax expense increase 10.6 5.5
Tax benefit (3.7 ) (1.8 )
After-tax expense increase 6.9 3.7
Total reclassifications out of AOCI $ (16.8 ) $ (14.3 )
Reclassifications out of AOCI during the nine months ended
September 30, 2015 and 2014 are as follows:
AOCI Components
Line Item in the Consolidated Statements of Comprehensive
Income
Nine Months Ended
2015 2014
Unrealized (gains) and losses on derivative contracts:
Truck, Parts and Other
Foreign-exchange contracts Cost of sales and revenues $ 2.8 $ 1.7
Interest and other expense, net (3.2 ) .1
Financial Services
Interest-rate contracts Interest and other borrowing expenses (37.1 ) 8.0
Pre-tax expense (reduction) increase (37.5 ) 9.8
Tax expense (benefit) 11.5 (4.1 )
After-tax expense (reduction) increase (26.0 ) 5.7
Unrealized (gains) and losses on marketable debt securities:
Marketable debt securities Investment income (1.4 ) (.8 )
Tax expense .4 .3
After-tax income increase (1.0 ) (.5 )
Pension plans:
Truck, Parts and Other
Actuarial loss Cost of sales and revenues 16.8 8.4
Selling, general and administrative 12.8 6.5
29.6 14.9
Prior service costs Cost of sales and revenues .7 .7
Selling, general and administrative .2 .2
.9 .9
Financial Services
Actuarial loss Selling, general and administrative 1.3 .8
Pre-tax expense increase 31.8 16.6
Tax benefit (11.1 ) (5.4 )
After-tax expense increase 20.7 11.2
Total reclassifications out of AOCI $ (6.3 ) $ 16.4</t>
  </si>
  <si>
    <t>Segment Information (Tables)</t>
  </si>
  <si>
    <t>Segment Reporting Information by Segment</t>
  </si>
  <si>
    <t>Three Months Ended
Nine Months Ended
2015 2014 2015 2014
Net sales and revenues:
Truck $ 3,969.1 $ 4,000.1 $ 12,178.3 $ 11,168.1
Less intersegment (224.4 ) (189.5 ) (681.1 ) (573.3 )
External customers 3,744.7 3,810.6 11,497.2 10,594.8
Parts 789.1 797.0 2,341.9 2,324.3
Less intersegment (11.1 ) (12.8 ) (34.7 ) (35.5 )
External customers 778.0 784.2 2,307.2 2,288.8
Other 23.5 27.7 75.9 92.1
4,546.2 4,622.5 13,880.3 12,975.7
Financial Services 301.0 305.9 879.5 902.2
$ 4,847.2 $ 4,928.4 $ 14,759.8 $ 13,877.9
Income (loss) before income taxes:
Truck $ 388.3 $ 330.0 $ 1,147.5 $ 801.9
Parts 145.4 127.9 430.0 366.7
Other (8.3 ) (8.1 ) (28.4 ) (19.8 )
525.4 449.8 1,549.1 1,148.8
Financial Services 92.9 96.9 272.7 274.1
Investment income 6.2 5.7 16.6 17.0
$ 624.5 $ 552.4 $ 1,838.4 $ 1,439.9
Depreciation and amortization:
Truck $ 101.9 $ 103.5 $ 300.8 $ 303.7
Parts 1.5 1.5 4.6 4.2
Other 3.8 3.1 10.9 8.4
107.2 108.1 316.3 316.3
Financial Services 123.7 122.0 363.0 361.3
$ 230.9 $ 230.1 $ 679.3 $ 677.6</t>
  </si>
  <si>
    <t>Derivative Financial Instruments (Tables)</t>
  </si>
  <si>
    <t>Balance Sheet Classifications, Fair Value, Gross and Pro-Forma Net Amounts of Derivative Financial Instruments</t>
  </si>
  <si>
    <t>The following table presents the balance sheet classification, fair
value, gross and pro forma net amounts of derivative financial
instruments:
September 30, 2015 December 31, 2014
Assets Liabilities Assets Liabilities
Derivatives designated under hedge accounting:
Interest-rate contracts:
Financial Services:
Other assets $ 149.8 $ 82.7
Deferred taxes and other liabilities $ 61.5 $ 45.7
Foreign-exchange contracts:
Truck, Parts and Other:
Other current assets 4.5 1.2
Accounts payable, accrued expenses and other 1.9
Total $ 154.3 $ 61.5 $ 83.9 $ 47.6
Economic hedges:
Foreign-exchange contracts:
Truck, Parts and Other:
Other current assets $ 3.7 $ 1.9
Accounts payable, accrued expenses and other $ .3 $ .9
Financial Services:
Other assets .7 3.4
Deferred taxes and other liabilities .3
Total $ 4.4 $ .6 $ 5.3 $ .9
Gross amounts recognized in Balance Sheet $ 158.7 $ 62.1 $ 89.2 $ 48.5
Less amounts not offset in financial instruments:
Truck, Parts and Other:
Foreign-exchange contracts (.3 ) (.3 ) (.9 ) (.9 )
Financial Services:
Foreign-exchange contracts (.1 ) (.1 )
Interest-rate contracts (3.7 ) (3.7 ) (3.9 ) (3.9 )
Pro forma net amount $ 154.6 $ 58.0 $ 84.4 $ 43.7</t>
  </si>
  <si>
    <t>Cash Flow Hedging</t>
  </si>
  <si>
    <t>Gains/Losses of Derivative Financial Instruments</t>
  </si>
  <si>
    <t>The following table presents the pre-tax effects of derivative
instruments recognized in OCI:
Three Months Ended Nine Months Ended
Interest- Foreign- Interest- Foreign-
Gain recognized in OCI:
Truck, Parts and Other $ 8.5 $ 5.5
Financial Services $ 26.9 $ 38.7
Total $ 26.9 $ 8.5 $ 38.7 $ 5.5
Three Months
Ended Nine Months
Ended
September 30, 2014 September 30, 2014
Interest- Foreign- Interest- Foreign-
Rate Exchange Rate Exchange
Contracts Contracts Contracts Contracts
Gain (loss) recognized in OCI:
Truck, Parts and Other $ 2.5 $ (.3 )
Financial Services $ 28.7 $ (1.6 )
Total $ 28.7 $ 2.5 $ (1.6 ) $ (.3 )
Expense (income) reclassified out of AOCI into the Consolidated
Statements of Comprehensive Income as follows:
Three Months
Ended Nine Months
Ended
September 30, 2015 September 30, 2015
Interest- Foreign- Interest- Foreign-
Rate Exchange Rate Exchange
Contracts Contracts Contracts Contracts
Truck, Parts and Other:
Net sales and revenues $ (.3 )
Cost of sales and revenues (.6 ) $ 2.8
Interest and other expense, net (1.5 ) (3.2 )
Financial Services:
Interest and other borrowing expenses $ (29.3 ) $ (37.1 )
Total $ (29.3 ) $ (2.4 ) $ (37.1 ) $ (.4 )
Three Months
Ended Nine Months
Ended
September 30, 2014 September 30, 2014
Interest- Foreign- Interest- Foreign-
Rate Exchange Rate Exchange
Contracts Contracts Contracts Contracts
Truck, Parts and Other:
Cost of sales and revenues $ (.1 ) $ 1.7
Interest and other expense, net .1
Financial Services:
Interest and other borrowing expenses $ (23.6 ) $ 8.0
Total $ (23.6 ) $ (.1 ) $ 8.0 $ 1.8</t>
  </si>
  <si>
    <t>Economic Hedges</t>
  </si>
  <si>
    <t>The expense (income) recognized in earnings related to economic
hedges is as follows:
Three Months
Ended Nine Months
Ended
September 30, 2015 September 30, 2015
Interest- Foreign- Interest- Foreign-
Rate Exchange Rate Exchange
Contracts Contracts Contracts Contracts
Truck, Parts and Other:
Cost of sales and revenues $ (.8 ) $ .6
Interest and other expense, net (4.9 ) (4.1 )
Financial Services:
Interest and other borrowing expenses (.3 ) (7.8 )
Selling, general and administrative (.7 ) (1.4 )
Total $ (6.7 ) $ (12.7 )
Three Months
Ended Nine Months
Ended
September 30, 2014 September 30, 2014
Interest- Foreign- Interest- Foreign-
Rate Exchange Rate Exchange
Contracts Contracts Contracts Contracts
Truck, Parts and Other:
Cost of sales and revenues $ (3.8 ) $ (4.0 )
Interest and other expense, net 1.9 2.2
Financial Services:
Interest and other borrowing expenses $ (.3 ) (7.8 ) (3.1 )
Total $ (.3 ) $ (9.7 ) $ (4.9 )</t>
  </si>
  <si>
    <t>Financial Services | Fair Value Hedging</t>
  </si>
  <si>
    <t xml:space="preserve">The (income) or expense recognized in earnings related to fair
value hedges was included in interest and other borrowing expenses
in the Financial Services segment of the Consolidated Statements of
Comprehensive Income as follows:
Three Months Ended Nine Months Ended
2015 2014 2015 2014
Interest-rate swaps $ (4.2 ) $ .6 $ (5.3 ) $ .1
Term notes 4.0 (1.0 ) 4.6 (2.2 ) </t>
  </si>
  <si>
    <t>Fair Value Measurements (Tables)</t>
  </si>
  <si>
    <t>Financial Assets and Liabilities Subject to Recurring Fair Value Measurements</t>
  </si>
  <si>
    <t>The Company’s assets and liabilities subject to recurring
fair value measurements are either Level 1 or Level 2 as
follows:
At September 30, 2015 Level 1 Level 2 Total
Assets:
Marketable debt securities
U.S. tax-exempt securities $ 506.3 $ 506.3
U.S. corporate securities 77.5 77.5
U.S. government and agency securities $ 7.7 .7 8.4
Non-U.S. corporate securities 569.0 569.0
Non-U.S. government securities 169.4 169.4
Other debt securities 68.2 68.2
Total marketable debt securities $
7.7 $ 1,391.1 $ 1,398.8
Derivatives
Cross currency swaps $ 143.7 $ 143.7
Interest-rate swaps 6.1 6.1
Foreign-exchange contracts 8.9 8.9
Total derivative assets $ 158.7 $ 158.7
Liabilities:
Derivatives
Cross currency swaps $ 46.7 $ 46.7
Interest-rate swaps 14.8 14.8
Foreign-exchange contracts .6 .6
Total derivative liabilities $ 62.1 $ 62.1
At December 31, 2014 Level 1 Level 2 Total
Assets:
Marketable debt securities
U.S. tax-exempt securities $ 363.4 $ 363.4
U.S. corporate securities 81.5 81.5
U.S. government and agency securities $ 7.7 .3 8.0
Non-U.S. corporate securities 532.0 532.0
Non-U.S. government securities 194.1 194.1
Other debt securities 93.0 93.0
Total marketable debt securities $
7.7 $ 1,264.3 $ 1,272.0
Derivatives
Cross currency swaps $ 81.7 $ 81.7
Interest-rate swaps 1.0 1.0
Foreign-exchange contracts 6.5 6.5
Total derivative assets $ 89.2 $ 89.2
Liabilities:
Derivatives
Cross currency swaps $ 31.1 $ 31.1
Interest-rate swaps 14.6 14.6
Foreign-exchange contracts 2.8 2.8
Total derivative liabilities $ 48.5 $ 48.5</t>
  </si>
  <si>
    <t>Carrying Amount and Fair Value of Financial Services Fixed-Rate Loans and Fixed-Rate Debt</t>
  </si>
  <si>
    <t xml:space="preserve">The Company’s estimate of fair value for fixed rate loans and
debt that are not carried at fair value was as follows:
September 30, 2015 December 31, 2014
Carrying Amount Fair Value Carrying Fair
Assets:
Financial Services fixed rate loans $ 3,592.8 $ 3,675.3 $ 3,627.5 $ 3,683.3
Liabilities:
Financial Services fixed rate debt 4,434.9 4,478.5 3,713.4 3,737.7 </t>
  </si>
  <si>
    <t>Employee Benefit Plans (Tables)</t>
  </si>
  <si>
    <t>Components of Net Pension Expense</t>
  </si>
  <si>
    <t>The following information details the components of net pension
expense for the Company’s defined benefit plans:
Three Months Ended
Nine Months Ended
September 30 September 30
2015 2014 2015 2014
Service cost $ 22.9 $ 17.0 $ 68.7 $ 51.0
Interest on projected benefit obligation 23.0 23.0 69.2 69.1
Expected return on assets (35.2 ) (32.1 ) (105.7 ) (96.3 )
Amortization of prior service costs .3 .3 .9 .9
Recognized actuarial loss 10.3 5.3 30.9 15.7
Net pension expense $ 21.3 $ 13.5 $ 64.0 $ 40.4</t>
  </si>
  <si>
    <t>Dilutive and Antidilutive Options (Detail) - shares</t>
  </si>
  <si>
    <t>Earnings Per Share [Abstract]</t>
  </si>
  <si>
    <t>Additional shares</t>
  </si>
  <si>
    <t>Antidilutive options</t>
  </si>
  <si>
    <t>Marketable Debt Securities (Detail) - Truck, Parts and Other - USD ($) $ in Millions</t>
  </si>
  <si>
    <t>Schedule of Available-for-sale Securities [Line Items]</t>
  </si>
  <si>
    <t>Amortized Cost</t>
  </si>
  <si>
    <t>Unrealized Gains</t>
  </si>
  <si>
    <t>Unrealized Losses</t>
  </si>
  <si>
    <t>Fair Value</t>
  </si>
  <si>
    <t>U.S. tax-exempt securities</t>
  </si>
  <si>
    <t>U.S. corporate securities</t>
  </si>
  <si>
    <t>U.S. government and agency securities</t>
  </si>
  <si>
    <t>Non-U.S. corporate securities</t>
  </si>
  <si>
    <t>Non-U.S. government securities</t>
  </si>
  <si>
    <t>Other debt securities</t>
  </si>
  <si>
    <t>Investments in Marketable Debt Securities - Additional Information (Detail) - Truck, Parts and Other - USD ($) $ in Millions</t>
  </si>
  <si>
    <t>Gross realized gains from sales of marketable securities</t>
  </si>
  <si>
    <t>Gross realized loss from sales of marketable securities</t>
  </si>
  <si>
    <t>Marketable Debt Securities Continuous Unrealized Losses (Detail) - Truck, Parts and Other - USD ($) $ in Millions</t>
  </si>
  <si>
    <t>Investments, Unrealized Loss Position [Line Items]</t>
  </si>
  <si>
    <t>Less than 12 Months Fair Value</t>
  </si>
  <si>
    <t>Less than 12 Months Unrealized Losses</t>
  </si>
  <si>
    <t>12 Months or Greater Fair value</t>
  </si>
  <si>
    <t>12 Months or Greater Unrealized losses</t>
  </si>
  <si>
    <t>Contractual Maturities of Marketable Debt Securities (Detail) - Truck, Parts and Other - USD ($) $ in Millions</t>
  </si>
  <si>
    <t>Amortized Cost Maturities:</t>
  </si>
  <si>
    <t>Within one year</t>
  </si>
  <si>
    <t>One to five years</t>
  </si>
  <si>
    <t>Six to ten years</t>
  </si>
  <si>
    <t>Fair Value Maturities:</t>
  </si>
  <si>
    <t>Inventories Table (Detail) - Truck, Parts and Other - USD ($) $ in Millions</t>
  </si>
  <si>
    <t>Inventory [Line Items]</t>
  </si>
  <si>
    <t>Finished products</t>
  </si>
  <si>
    <t>Work in process and raw materials</t>
  </si>
  <si>
    <t>Inventory, Gross, Total</t>
  </si>
  <si>
    <t>Less LIFO reserve</t>
  </si>
  <si>
    <t>Inventories - Additional Information (Detail)</t>
  </si>
  <si>
    <t>Percentage of inventories valued using LIFO method of accounting</t>
  </si>
  <si>
    <t>47.00%</t>
  </si>
  <si>
    <t>Finance and Other Receivables (Detail) - Financial Services - USD ($) $ in Millions</t>
  </si>
  <si>
    <t>Dec. 31, 2013</t>
  </si>
  <si>
    <t>Accounts, Notes, Loans and Financing Receivable [Line Items]</t>
  </si>
  <si>
    <t>Loans</t>
  </si>
  <si>
    <t>Direct financing leases</t>
  </si>
  <si>
    <t>Sales-type finance leases</t>
  </si>
  <si>
    <t>Dealer wholesale financing</t>
  </si>
  <si>
    <t>Operating lease receivables and other</t>
  </si>
  <si>
    <t>Unearned interest: Finance leases</t>
  </si>
  <si>
    <t>Loans and Leases Receivable, Net of Deferred Income, Total</t>
  </si>
  <si>
    <t>Less allowance for losses</t>
  </si>
  <si>
    <t>Loans And Leases</t>
  </si>
  <si>
    <t>Dealer | Wholesale</t>
  </si>
  <si>
    <t>Other</t>
  </si>
  <si>
    <t>[2]</t>
  </si>
  <si>
    <t>Operating leases and other trade receivables.</t>
  </si>
  <si>
    <t>Finance and Other Receivables - Additional Information (Detail) - USD ($) $ in Millions</t>
  </si>
  <si>
    <t>12 Months Ended</t>
  </si>
  <si>
    <t>Impaired loans with no specific reserves</t>
  </si>
  <si>
    <t>Loans accounted for as troubled debt restructurings</t>
  </si>
  <si>
    <t>Repossessed inventory</t>
  </si>
  <si>
    <t>Proceeds from the sales of repossessed assets</t>
  </si>
  <si>
    <t>Financial Services | Loans Receivable | Minimum</t>
  </si>
  <si>
    <t>Contractual terms of retail loans and finance leases</t>
  </si>
  <si>
    <t>36 months</t>
  </si>
  <si>
    <t>Financial Services | Loans Receivable | Maximum</t>
  </si>
  <si>
    <t>60 months</t>
  </si>
  <si>
    <t>Financial Services | Months Contractual Terms Extended</t>
  </si>
  <si>
    <t>Months contractual terms extended</t>
  </si>
  <si>
    <t>8 months</t>
  </si>
  <si>
    <t>4 months</t>
  </si>
  <si>
    <t>Financing Receivable | Credit Concentration Risk | Maximum</t>
  </si>
  <si>
    <t>Percentage of portfolio</t>
  </si>
  <si>
    <t>5.00%</t>
  </si>
  <si>
    <t>Allowance for Credit Losses (Detail) - USD ($) $ in Millions</t>
  </si>
  <si>
    <t>Financing Receivable, Allowance for Credit Losses [Line Items]</t>
  </si>
  <si>
    <t>Provision for losses</t>
  </si>
  <si>
    <t>Beginning Balance</t>
  </si>
  <si>
    <t>Charge-offs</t>
  </si>
  <si>
    <t>Recoveries</t>
  </si>
  <si>
    <t>Currency translation and other</t>
  </si>
  <si>
    <t>Ending Balance</t>
  </si>
  <si>
    <t>Financial Services | Dealer | Wholesale</t>
  </si>
  <si>
    <t>Financial Services | Dealer | Retail</t>
  </si>
  <si>
    <t>Financial Services | Customer Retail</t>
  </si>
  <si>
    <t>Financial Services | Other</t>
  </si>
  <si>
    <t>Finance Receivables Summary by those Evaluated Collectively and Individually (Detail) - Financial Services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Dealer | Retail</t>
  </si>
  <si>
    <t>Customer Retail</t>
  </si>
  <si>
    <t>Recorded Investment for Finance Receivables that are on Non-accrual Status (Detail) - Financial Services - USD ($) $ in Millions</t>
  </si>
  <si>
    <t>Financing Receivable, Recorded Investment, Past Due [Line Items]</t>
  </si>
  <si>
    <t>Recorded investment of finance receivables that are on non-accrual status</t>
  </si>
  <si>
    <t>Customer Retail | Fleet</t>
  </si>
  <si>
    <t>Customer Retail | Owner/Operator</t>
  </si>
  <si>
    <t>Summary of Impaired Loans and Specific Reserve (Detail) - Financial Services - USD ($) $ in Millions</t>
  </si>
  <si>
    <t>Financing Receivable, Impaired [Line Items]</t>
  </si>
  <si>
    <t>Impaired loans with a specific reserve</t>
  </si>
  <si>
    <t>Associated allowance</t>
  </si>
  <si>
    <t>Net carrying amount of impaired loans</t>
  </si>
  <si>
    <t>Average recorded investment</t>
  </si>
  <si>
    <t>Represents the average during the 12 months ended September 30, 2015.</t>
  </si>
  <si>
    <t>Represents the average during the 12 months ended September 30, 2014.</t>
  </si>
  <si>
    <t>Summary of Impaired Loans and Specific Reserve (Cash Basis Method) (Detail) - Financial Services - USD ($) $ in Millions</t>
  </si>
  <si>
    <t>Interest income recognized:</t>
  </si>
  <si>
    <t>Interest income recognized on a cash basis</t>
  </si>
  <si>
    <t>Finance Receivables by Credit Quality Indicator and Portfolio Class (Detail) - Financial Services - USD ($) $ in Millions</t>
  </si>
  <si>
    <t>Financing Receivable, Recorded Investment [Line Items]</t>
  </si>
  <si>
    <t>Financing Receivables</t>
  </si>
  <si>
    <t>Performing</t>
  </si>
  <si>
    <t>Watch</t>
  </si>
  <si>
    <t>At-risk</t>
  </si>
  <si>
    <t>Dealer | Wholesale | Performing</t>
  </si>
  <si>
    <t>Dealer | Wholesale | Watch</t>
  </si>
  <si>
    <t>Dealer | Wholesale | At-risk</t>
  </si>
  <si>
    <t>Dealer | Retail | Performing</t>
  </si>
  <si>
    <t>Dealer | Retail | Watch</t>
  </si>
  <si>
    <t>Customer Retail | Fleet | Performing</t>
  </si>
  <si>
    <t>Customer Retail | Fleet | Watch</t>
  </si>
  <si>
    <t>Customer Retail | Fleet | At-risk</t>
  </si>
  <si>
    <t>Customer Retail | Owner/Operator | Performing</t>
  </si>
  <si>
    <t>Customer Retail | Owner/Operator | Watch</t>
  </si>
  <si>
    <t>Customer Retail | Owner/Operator | At-risk</t>
  </si>
  <si>
    <t>Financing Receivables by Aging Category (Detail) - Financial Services - USD ($) $ in Millions</t>
  </si>
  <si>
    <t>Financing receivables, current and up to 30 days past due</t>
  </si>
  <si>
    <t>31 - 60 days past due</t>
  </si>
  <si>
    <t>Financing receivables, past due</t>
  </si>
  <si>
    <t>Greater than 60 days past due</t>
  </si>
  <si>
    <t>Dealer | Wholesale | 31 - 60 days past due</t>
  </si>
  <si>
    <t>Dealer | Wholesale | 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and Post-Modification Recorded Investment Balances for Finance Receivables Modified by Portfolio Class (Detail) - Financial Services - USD ($) $ in Millions</t>
  </si>
  <si>
    <t>Financing Receivable, Modifications [Line Items]</t>
  </si>
  <si>
    <t>Pre-Modification Recorded Investment</t>
  </si>
  <si>
    <t>Post-Modification Recorded Investment</t>
  </si>
  <si>
    <t>TDRs Modified During Previous Twelve Months that Subsequently Defaulted (Detail) - Financial Services - USD ($) $ in Millions</t>
  </si>
  <si>
    <t>Recorded Investment, subsequently defaulted</t>
  </si>
  <si>
    <t>Product Support Liabilities - Additional Information (Detail)</t>
  </si>
  <si>
    <t>Product Warranty Liability [Line Items]</t>
  </si>
  <si>
    <t>Standard product warranty, description</t>
  </si>
  <si>
    <t>The Company generally offers one year warranties covering most of its  vehicles and related aftermarket parts. For vehicles equipped with engines  manufactured by PACCAR, the Company generally offers two year warranties on the  engine.</t>
  </si>
  <si>
    <t>Standard product warranty, term</t>
  </si>
  <si>
    <t>1 year</t>
  </si>
  <si>
    <t>Extended product warranty, description</t>
  </si>
  <si>
    <t>Optional extended warranty and R&amp;M contracts can be purchased  for periods which generally range up to five years.</t>
  </si>
  <si>
    <t>Maximum</t>
  </si>
  <si>
    <t>Extended product warranty, term</t>
  </si>
  <si>
    <t>5 years</t>
  </si>
  <si>
    <t>Engines manufactured by PACCAR</t>
  </si>
  <si>
    <t>2 years</t>
  </si>
  <si>
    <t>Changes in Product Support Liabilities (Detail) - USD ($) $ in Millions</t>
  </si>
  <si>
    <t>Beginning balance</t>
  </si>
  <si>
    <t>Cost accruals and revenue deferrals</t>
  </si>
  <si>
    <t>Payments and revenue recognized</t>
  </si>
  <si>
    <t>Currency translation</t>
  </si>
  <si>
    <t>Ending balance</t>
  </si>
  <si>
    <t>Components of Comprehensive Income, Net of Related Tax (Detail) - USD ($) $ in Millions</t>
  </si>
  <si>
    <t>Statement of Comprehensive Income [Abstract]</t>
  </si>
  <si>
    <t>Other comprehensive income (OCI):</t>
  </si>
  <si>
    <t>Unrealized gains on derivative contracts, before tax</t>
  </si>
  <si>
    <t>Unrealized gains on derivative contracts, tax</t>
  </si>
  <si>
    <t>Unrealized gains on derivative contracts, net of tax</t>
  </si>
  <si>
    <t>Unrealized gains (losses) on marketable debt securities, before tax</t>
  </si>
  <si>
    <t>Unrealized gains (losses) on marketable debt securities, tax</t>
  </si>
  <si>
    <t>Unrealized gains (losses) on marketable debt securities, net of tax</t>
  </si>
  <si>
    <t>Pension plans, before tax</t>
  </si>
  <si>
    <t>Pension plans, tax</t>
  </si>
  <si>
    <t>Pension plans, net of tax</t>
  </si>
  <si>
    <t>Foreign currency translation losses</t>
  </si>
  <si>
    <t>Net other comprehensive income (loss)</t>
  </si>
  <si>
    <t>Comprehensive income</t>
  </si>
  <si>
    <t>Changes in Accumulated Other Comprehensive Income (Loss) by Component (Detail) - USD ($) $ in Millions</t>
  </si>
  <si>
    <t>Accumulated Other Comprehensive Income (Loss) [Line Items]</t>
  </si>
  <si>
    <t>Recorded into AOCI</t>
  </si>
  <si>
    <t>Reclassified out of AOCI</t>
  </si>
  <si>
    <t>Derivative Contracts</t>
  </si>
  <si>
    <t>Pension Plan</t>
  </si>
  <si>
    <t>Foreign Currency Translation</t>
  </si>
  <si>
    <t>Reclassifications Out of Accumulated Other Comprehensive Income (Loss) (Detail) - USD ($) $ in Millions</t>
  </si>
  <si>
    <t>Unrealized (gains) and losses on derivative contracts, pre-tax</t>
  </si>
  <si>
    <t>Unrealized (gains) and losses on derivative contracts, tax</t>
  </si>
  <si>
    <t>Unrealized (gains) and losses on derivative contracts, after-tax</t>
  </si>
  <si>
    <t>Unrealized (gains) and losses on marketable debt securities, pre-tax</t>
  </si>
  <si>
    <t>Unrealized (gains) and losses on marketable debt securities, tax</t>
  </si>
  <si>
    <t>Unrealized (gains) and losses on marketable debt securities, after tax</t>
  </si>
  <si>
    <t>Pension plans, pre-tax</t>
  </si>
  <si>
    <t>Pension plans, after tax</t>
  </si>
  <si>
    <t>Total reclassifications out of AOCI</t>
  </si>
  <si>
    <t>Pension plans, Actuarial loss, pre- tax</t>
  </si>
  <si>
    <t>Pension plans, Prior service costs, pre-tax</t>
  </si>
  <si>
    <t>Truck, Parts and Other | Cost of sales and revenues</t>
  </si>
  <si>
    <t>Truck, Parts and Other | Selling, general and administrative</t>
  </si>
  <si>
    <t>Truck, Parts and Other | Foreign-exchange contracts | Net sales and revenues</t>
  </si>
  <si>
    <t>Truck, Parts and Other | Foreign-exchange contracts | Cost of sales and revenues</t>
  </si>
  <si>
    <t>Truck, Parts and Other | Foreign-exchange contracts | Interest and other expense, net</t>
  </si>
  <si>
    <t>Financial Services | Selling, general and administrative</t>
  </si>
  <si>
    <t>Financial Services | Interest-Rate Contracts | Interest and other borrowing expenses</t>
  </si>
  <si>
    <t>Stockholders' Equity - Additional Information (Detail) - USD ($) $ in Millions</t>
  </si>
  <si>
    <t>Disclosure of Compensation Related Costs, Share-based Payments [Abstract]</t>
  </si>
  <si>
    <t>Stock-based compensation expense</t>
  </si>
  <si>
    <t>Stock-based compensation expense realized tax benefits from the excess of deductible amounts over expense recognized</t>
  </si>
  <si>
    <t>Additional common shares issued under deferred and stock compensation arrangements</t>
  </si>
  <si>
    <t>Treasury shares purchased</t>
  </si>
  <si>
    <t>Treasury shares retired</t>
  </si>
  <si>
    <t>Income Taxes - Additional Information (Detail)</t>
  </si>
  <si>
    <t>Effective tax rate</t>
  </si>
  <si>
    <t>31.00%</t>
  </si>
  <si>
    <t>32.80%</t>
  </si>
  <si>
    <t>31.60%</t>
  </si>
  <si>
    <t>33.00%</t>
  </si>
  <si>
    <t>Segment Reporting Information by Segment (Detail) - USD ($) $ in Millions</t>
  </si>
  <si>
    <t>Segment Reporting Information [Line Items]</t>
  </si>
  <si>
    <t>Income (loss) before income taxes</t>
  </si>
  <si>
    <t>Depreciation and amortization</t>
  </si>
  <si>
    <t>Truck, Parts and Other | Trucks</t>
  </si>
  <si>
    <t>Truck, Parts and Other | Trucks | Operating Segments</t>
  </si>
  <si>
    <t>Truck, Parts and Other | Trucks | Intersegment</t>
  </si>
  <si>
    <t>Truck, Parts and Other | Parts</t>
  </si>
  <si>
    <t>Truck, Parts and Other | Parts | Operating Segments</t>
  </si>
  <si>
    <t>Truck, Parts and Other | Parts | Intersegment</t>
  </si>
  <si>
    <t>Truck, Parts and Other | Other</t>
  </si>
  <si>
    <t>Derivative Financial Instruments - Additional Information (Detail) - USD ($) $ in Millions</t>
  </si>
  <si>
    <t>Derivative Instruments and Hedging Activities Disclosures [Line Items]</t>
  </si>
  <si>
    <t>Maximum length of future cash flow hedges</t>
  </si>
  <si>
    <t>5 years 8 months 8 days</t>
  </si>
  <si>
    <t>Recognized gain on the ineffective portion</t>
  </si>
  <si>
    <t>Accumulated net loss on derivative contracts included in accumulated other comprehensive loss expected to be recognized in the Consolidated Statements of Comprehensive Income in the following 12 months</t>
  </si>
  <si>
    <t>Foreign-exchange contracts</t>
  </si>
  <si>
    <t>Derivative notional amount outstanding</t>
  </si>
  <si>
    <t>Foreign-exchange contracts maturity period</t>
  </si>
  <si>
    <t>Interest-Rate Contracts</t>
  </si>
  <si>
    <t>Notional amount of outstanding contracts</t>
  </si>
  <si>
    <t>Notional maturities for interest-rate contracts 2015</t>
  </si>
  <si>
    <t>Notional maturities for interest-rate contracts 2016</t>
  </si>
  <si>
    <t>Notional maturities for interest-rate contracts 2017</t>
  </si>
  <si>
    <t>Notional maturities for interest-rate contracts 2018</t>
  </si>
  <si>
    <t>Notional maturities for interest-rate contracts 2019</t>
  </si>
  <si>
    <t>Notional maturities for interest-rate contracts thereafter</t>
  </si>
  <si>
    <t>Balance Sheet Classifications, Fair Value, Gross and Pro-Forma Net Amounts of Derivative Financial Instruments (Detail) - USD ($) $ in Millions</t>
  </si>
  <si>
    <t>Derivative assets</t>
  </si>
  <si>
    <t>Pro forma net amount</t>
  </si>
  <si>
    <t>LIABILITIES</t>
  </si>
  <si>
    <t>Derivative liabilities</t>
  </si>
  <si>
    <t>Interest-Rate Contracts | Financial Services</t>
  </si>
  <si>
    <t>Less amounts not offset in financial instruments</t>
  </si>
  <si>
    <t>Foreign-exchange contracts | Financial Services</t>
  </si>
  <si>
    <t>Foreign-exchange contracts | Truck, Parts and Other</t>
  </si>
  <si>
    <t>Designated as Hedging Instrument</t>
  </si>
  <si>
    <t>Designated as Hedging Instrument | Interest-Rate Contracts | Financial Services | Deferred Taxes And Other Liabilities</t>
  </si>
  <si>
    <t>Designated as Hedging Instrument | Interest-Rate Contracts | Financial Services | Other Assets</t>
  </si>
  <si>
    <t>Designated as Hedging Instrument | Foreign-exchange contracts | Truck, Parts and Other | Accounts Payable, Accrued Expenses And Other</t>
  </si>
  <si>
    <t>Designated as Hedging Instrument | Foreign-exchange contracts | Truck, Parts and Other | Other current assets</t>
  </si>
  <si>
    <t>Economic hedge</t>
  </si>
  <si>
    <t>Economic hedge | Foreign-exchange contracts | Financial Services | Deferred Taxes And Other Liabilities</t>
  </si>
  <si>
    <t>Economic hedge | Foreign-exchange contracts | Financial Services | Other Assets</t>
  </si>
  <si>
    <t>Economic hedge | Foreign-exchange contracts | Truck, Parts and Other | Accounts Payable, Accrued Expenses And Other</t>
  </si>
  <si>
    <t>Economic hedge | Foreign-exchange contracts | Truck, Parts and Other | Other current assets</t>
  </si>
  <si>
    <t>(Income) or Expense Recognized in Earnings Related to Fair Value Hedges (Detail) - Financial Services - Interest and other borrowing expenses - USD ($) $ in Millions</t>
  </si>
  <si>
    <t>Derivative [Line Items]</t>
  </si>
  <si>
    <t>Interest-rate swaps</t>
  </si>
  <si>
    <t>Pre-Tax Effects of Derivative Instruments Recognized in OCI (Detail) - USD ($) $ in Millions</t>
  </si>
  <si>
    <t>Gain (loss) recognized in OCI</t>
  </si>
  <si>
    <t>Expense (income) reclassified out of AOCI into the Consolidated Statements of Comprehensive Income</t>
  </si>
  <si>
    <t>Interest-Rate Contracts | Financial Services | Interest and other borrowing expenses</t>
  </si>
  <si>
    <t>Foreign-exchange contracts | Truck, Parts and Other | Net sales and revenues</t>
  </si>
  <si>
    <t>Foreign-exchange contracts | Truck, Parts and Other | Cost of sales and revenues</t>
  </si>
  <si>
    <t>Foreign-exchange contracts | Truck, Parts and Other | Interest and other expense, net</t>
  </si>
  <si>
    <t>Expense (Income) Recognized in Earnings Related to Economic Hedges (Detail) - USD ($) $ in Millions</t>
  </si>
  <si>
    <t>Expense (Income) recognized in earnings</t>
  </si>
  <si>
    <t>Foreign-exchange contracts | Financial Services | Interest and other borrowing expenses</t>
  </si>
  <si>
    <t>Foreign-exchange contracts | Financial Services | Selling, general and administrative</t>
  </si>
  <si>
    <t>Financial Assets and Liabilities Subject to Recurring Fair Value Measurements (Detail) - USD ($) $ in Millions</t>
  </si>
  <si>
    <t>Fair Value, Assets and Liabilities Measured on Recurring and Nonrecurring Basis [Line Items]</t>
  </si>
  <si>
    <t>Fair Value, Measurements, Recurring</t>
  </si>
  <si>
    <t>Fair Value, Measurements, Recurring | Cross currency swaps</t>
  </si>
  <si>
    <t>Fair Value, Measurements, Recurring | Interest-rate swaps</t>
  </si>
  <si>
    <t>Fair Value, Measurements, Recurring | Foreign-exchange contracts</t>
  </si>
  <si>
    <t>Fair Value, Measurements, Recurring | U.S. tax-exempt securities</t>
  </si>
  <si>
    <t>Fair Value, Measurements, Recurring | U.S. corporate securities</t>
  </si>
  <si>
    <t>Fair Value, Measurements, Recurring | U.S. government and agency securities</t>
  </si>
  <si>
    <t>Fair Value, Measurements, Recurring | Non-U.S. corporate securities</t>
  </si>
  <si>
    <t>Fair Value, Measurements, Recurring | Non-U.S. government securities</t>
  </si>
  <si>
    <t>Fair Value, Measurements, Recurring | Other debt securities</t>
  </si>
  <si>
    <t>Level 1 | Fair Value, Measurements, Recurring</t>
  </si>
  <si>
    <t>Level 1 | Fair Value, Measurements, Recurring | U.S. government and agency securities</t>
  </si>
  <si>
    <t>Level 2 | Fair Value, Measurements, Recurring</t>
  </si>
  <si>
    <t>Level 2 | Fair Value, Measurements, Recurring | Cross currency swaps</t>
  </si>
  <si>
    <t>Level 2 | Fair Value, Measurements, Recurring | Interest-rate swaps</t>
  </si>
  <si>
    <t>Level 2 | Fair Value, Measurements, Recurring | Foreign-exchange contracts</t>
  </si>
  <si>
    <t>Level 2 | Fair Value, Measurements, Recurring | U.S. tax-exempt securities</t>
  </si>
  <si>
    <t>Level 2 | Fair Value, Measurements, Recurring | U.S. corporate securities</t>
  </si>
  <si>
    <t>Level 2 | Fair Value, Measurements, Recurring | U.S. government and agency securities</t>
  </si>
  <si>
    <t>Level 2 | Fair Value, Measurements, Recurring | Non-U.S. corporate securities</t>
  </si>
  <si>
    <t>Level 2 | Fair Value, Measurements, Recurring | Non-U.S. government securities</t>
  </si>
  <si>
    <t>Level 2 | Fair Value, Measurements, Recurring | Other debt securities</t>
  </si>
  <si>
    <t>Carrying Amount and Fair Value of Financial Services Fixed-Rate Loans and Fixed-Rate Debt (Detail) - Financial Services - USD ($) $ in Millions</t>
  </si>
  <si>
    <t>Assets, carrying amount</t>
  </si>
  <si>
    <t>Fixed-rate loans, carrying amount</t>
  </si>
  <si>
    <t>Liabilities, carrying amount</t>
  </si>
  <si>
    <t>Fixed-rate debt, carrying amount</t>
  </si>
  <si>
    <t>Assets, Fair Value</t>
  </si>
  <si>
    <t>Fixed-rate loans, Fair Value</t>
  </si>
  <si>
    <t>Liabilities, Fair Value</t>
  </si>
  <si>
    <t>Fixed-rate debt, Fair Value</t>
  </si>
  <si>
    <t>Components of Net Pension Expense (Detail) - USD ($) $ in Millions</t>
  </si>
  <si>
    <t>Defined Benefit Plan, Net Periodic Benefit Cost [Abstract]</t>
  </si>
  <si>
    <t>Service cost</t>
  </si>
  <si>
    <t>Interest on projected benefit obligation</t>
  </si>
  <si>
    <t>Expected return on assets</t>
  </si>
  <si>
    <t>Amortization of prior service costs</t>
  </si>
  <si>
    <t>Recognized actuarial loss</t>
  </si>
  <si>
    <t>Net pension expense</t>
  </si>
  <si>
    <t>Employee Benefits Plans - Additional Information (Detail) - USD ($) $ in Millions</t>
  </si>
  <si>
    <t>Pension and Other Postretirement Benefit Contributions [Abstract]</t>
  </si>
  <si>
    <t>Contribution to pension plan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5362</v>
      </c>
    </row>
    <row spans="1:3" r="12">
      <c s="4" t="s" r="A12">
        <v>19</v>
      </c>
      <c s="4" t="s" r="B12">
        <v>20</v>
      </c>
    </row>
    <row spans="1:3" r="13">
      <c s="4" t="s" r="A13">
        <v>21</v>
      </c>
      <c s="4" t="s" r="B13">
        <v>22</v>
      </c>
    </row>
    <row spans="1:3" r="14">
      <c s="4" t="s" r="A14">
        <v>23</v>
      </c>
      <c s="5" t="n" r="C14">
        <v>353455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s="1" t="s" r="A1">
        <v>168</v>
      </c>
      <c s="2" t="s" r="B1">
        <v>1</v>
      </c>
    </row>
    <row spans="1:2" r="2">
      <c s="2" t="s" r="B2">
        <v>2</v>
      </c>
    </row>
    <row spans="1:2" r="3">
      <c s="3" t="s" r="A3">
        <v>169</v>
      </c>
    </row>
    <row spans="1:2" r="4">
      <c s="4" t="s" r="A4">
        <v>170</v>
      </c>
      <c s="4" t="s" r="B4">
        <v>171</v>
      </c>
    </row>
    <row spans="1:2" r="5">
      <c s="4" t="s" r="A5">
        <v>110</v>
      </c>
      <c s="4" t="s" r="B5">
        <v>172</v>
      </c>
    </row>
    <row spans="1:2" r="6">
      <c s="4" t="s" r="A6">
        <v>173</v>
      </c>
      <c s="4" t="s" r="B6">
        <v>174</v>
      </c>
    </row>
    <row spans="1:2" r="7">
      <c s="4" t="s" r="A7">
        <v>147</v>
      </c>
      <c s="4" t="s" r="B7">
        <v>175</v>
      </c>
    </row>
    <row spans="1:2" r="8">
      <c s="4" t="s" r="A8">
        <v>159</v>
      </c>
      <c s="4" t="s" r="B8">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37</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180</v>
      </c>
      <c s="2" t="s" r="B1">
        <v>1</v>
      </c>
    </row>
    <row spans="1:2" r="2">
      <c s="2" t="s" r="B2">
        <v>2</v>
      </c>
    </row>
    <row spans="1:2" r="3">
      <c s="3" t="s" r="A3">
        <v>140</v>
      </c>
    </row>
    <row spans="1:2" r="4">
      <c s="4" t="s" r="A4">
        <v>181</v>
      </c>
      <c s="4" t="s" r="B4">
        <v>182</v>
      </c>
    </row>
    <row spans="1:2" r="5">
      <c s="4" t="s" r="A5">
        <v>183</v>
      </c>
      <c s="4" t="s" r="B5">
        <v>184</v>
      </c>
    </row>
    <row spans="1:2" r="6">
      <c s="4" t="s" r="A6">
        <v>185</v>
      </c>
      <c s="4" t="s" r="B6">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4" t="s" r="A3">
        <v>27</v>
      </c>
      <c s="7" t="n" r="B3">
        <v>6.2</v>
      </c>
      <c s="7" t="n" r="C3">
        <v>5.7</v>
      </c>
      <c s="7" t="n" r="D3">
        <v>16.6</v>
      </c>
      <c s="8" t="n" r="E3">
        <v>17</v>
      </c>
    </row>
    <row spans="1:5" r="4">
      <c s="4" t="s" r="A4">
        <v>28</v>
      </c>
      <c s="9" t="n" r="D4">
        <v>8.699999999999999</v>
      </c>
      <c s="9" t="n" r="E4">
        <v>12.5</v>
      </c>
    </row>
    <row spans="1:5" r="5">
      <c s="4" t="s" r="A5">
        <v>29</v>
      </c>
      <c s="9" t="n" r="B5">
        <v>624.5</v>
      </c>
      <c s="9" t="n" r="C5">
        <v>552.4</v>
      </c>
      <c s="9" t="n" r="D5">
        <v>1838.4</v>
      </c>
      <c s="9" t="n" r="E5">
        <v>1439.9</v>
      </c>
    </row>
    <row spans="1:5" r="6">
      <c s="4" t="s" r="A6">
        <v>30</v>
      </c>
      <c s="9" t="n" r="B6">
        <v>193.3</v>
      </c>
      <c s="5" t="n" r="C6">
        <v>181</v>
      </c>
      <c s="9" t="n" r="D6">
        <v>581.6</v>
      </c>
      <c s="9" t="n" r="E6">
        <v>475.4</v>
      </c>
    </row>
    <row spans="1:5" r="7">
      <c s="4" t="s" r="A7">
        <v>31</v>
      </c>
      <c s="7" t="n" r="B7">
        <v>431.2</v>
      </c>
      <c s="7" t="n" r="C7">
        <v>371.4</v>
      </c>
      <c s="7" t="n" r="D7">
        <v>1256.8</v>
      </c>
      <c s="7" t="n" r="E7">
        <v>964.5</v>
      </c>
    </row>
    <row spans="1:5" r="8">
      <c s="3" t="s" r="A8">
        <v>32</v>
      </c>
    </row>
    <row spans="1:5" r="9">
      <c s="4" t="s" r="A9">
        <v>33</v>
      </c>
      <c s="10" t="n" r="B9">
        <v>1.21</v>
      </c>
      <c s="10" t="n" r="C9">
        <v>1.05</v>
      </c>
      <c s="10" t="n" r="D9">
        <v>3.54</v>
      </c>
      <c s="10" t="n" r="E9">
        <v>2.72</v>
      </c>
    </row>
    <row spans="1:5" r="10">
      <c s="4" t="s" r="A10">
        <v>34</v>
      </c>
      <c s="10" t="n" r="B10">
        <v>1.21</v>
      </c>
      <c s="10" t="n" r="C10">
        <v>1.04</v>
      </c>
      <c s="10" t="n" r="D10">
        <v>3.53</v>
      </c>
      <c s="10" t="n" r="E10">
        <v>2.71</v>
      </c>
    </row>
    <row spans="1:5" r="11">
      <c s="3" t="s" r="A11">
        <v>35</v>
      </c>
    </row>
    <row spans="1:5" r="12">
      <c s="4" t="s" r="A12">
        <v>33</v>
      </c>
      <c s="5" t="n" r="B12">
        <v>355</v>
      </c>
      <c s="9" t="n" r="C12">
        <v>355.2</v>
      </c>
      <c s="9" t="n" r="D12">
        <v>355.1</v>
      </c>
      <c s="9" t="n" r="E12">
        <v>355.1</v>
      </c>
    </row>
    <row spans="1:5" r="13">
      <c s="4" t="s" r="A13">
        <v>34</v>
      </c>
      <c s="9" t="n" r="B13">
        <v>355.9</v>
      </c>
      <c s="9" t="n" r="C13">
        <v>356.3</v>
      </c>
      <c s="9" t="n" r="D13">
        <v>356.1</v>
      </c>
      <c s="9" t="n" r="E13">
        <v>356.2</v>
      </c>
    </row>
    <row spans="1:5" r="14">
      <c s="4" t="s" r="A14">
        <v>36</v>
      </c>
      <c s="10" t="n" r="B14">
        <v>0.24</v>
      </c>
      <c s="10" t="n" r="C14">
        <v>0.22</v>
      </c>
      <c s="10" t="n" r="D14">
        <v>0.68</v>
      </c>
      <c s="10" t="n" r="E14">
        <v>0.64</v>
      </c>
    </row>
    <row spans="1:5" r="15">
      <c s="4" t="s" r="A15">
        <v>37</v>
      </c>
      <c s="7" t="n" r="B15">
        <v>282.6</v>
      </c>
      <c s="7" t="n" r="C15">
        <v>109.3</v>
      </c>
      <c s="7" t="n" r="D15">
        <v>878.4</v>
      </c>
      <c s="7" t="n" r="E15">
        <v>757.2</v>
      </c>
    </row>
    <row spans="1:5" r="16">
      <c s="4" t="s" r="A16">
        <v>38</v>
      </c>
    </row>
    <row spans="1:5" r="17">
      <c s="4" t="s" r="A17">
        <v>39</v>
      </c>
      <c s="9" t="n" r="B17">
        <v>4546.2</v>
      </c>
      <c s="9" t="n" r="C17">
        <v>4622.5</v>
      </c>
      <c s="9" t="n" r="D17">
        <v>13880.3</v>
      </c>
      <c s="9" t="n" r="E17">
        <v>12975.7</v>
      </c>
    </row>
    <row spans="1:5" r="18">
      <c s="4" t="s" r="A18">
        <v>40</v>
      </c>
      <c s="9" t="n" r="B18">
        <v>3851.3</v>
      </c>
      <c s="9" t="n" r="C18">
        <v>4006.3</v>
      </c>
      <c s="9" t="n" r="D18">
        <v>11822.7</v>
      </c>
      <c s="9" t="n" r="E18">
        <v>11321.2</v>
      </c>
    </row>
    <row spans="1:5" r="19">
      <c s="4" t="s" r="A19">
        <v>41</v>
      </c>
      <c s="9" t="n" r="B19">
        <v>57.6</v>
      </c>
      <c s="9" t="n" r="C19">
        <v>50.5</v>
      </c>
      <c s="9" t="n" r="D19">
        <v>173.1</v>
      </c>
      <c s="9" t="n" r="E19">
        <v>153.1</v>
      </c>
    </row>
    <row spans="1:5" r="20">
      <c s="4" t="s" r="A20">
        <v>42</v>
      </c>
      <c s="5" t="n" r="B20">
        <v>107</v>
      </c>
      <c s="9" t="n" r="C20">
        <v>112.4</v>
      </c>
      <c s="9" t="n" r="D20">
        <v>324.7</v>
      </c>
      <c s="9" t="n" r="E20">
        <v>348.6</v>
      </c>
    </row>
    <row spans="1:5" r="21">
      <c s="4" t="s" r="A21">
        <v>43</v>
      </c>
      <c s="9" t="n" r="B21">
        <v>4.9</v>
      </c>
      <c s="9" t="n" r="C21">
        <v>3.5</v>
      </c>
      <c s="9" t="n" r="D21">
        <v>10.7</v>
      </c>
      <c s="5" t="n" r="E21">
        <v>4</v>
      </c>
    </row>
    <row spans="1:5" r="22">
      <c s="4" t="s" r="A22">
        <v>44</v>
      </c>
      <c s="9" t="n" r="B22">
        <v>4020.8</v>
      </c>
      <c s="9" t="n" r="C22">
        <v>4172.7</v>
      </c>
      <c s="9" t="n" r="D22">
        <v>12331.2</v>
      </c>
      <c s="9" t="n" r="E22">
        <v>11826.9</v>
      </c>
    </row>
    <row spans="1:5" r="23">
      <c s="4" t="s" r="A23">
        <v>29</v>
      </c>
      <c s="9" t="n" r="B23">
        <v>525.4</v>
      </c>
      <c s="9" t="n" r="C23">
        <v>449.8</v>
      </c>
      <c s="9" t="n" r="D23">
        <v>1549.1</v>
      </c>
      <c s="9" t="n" r="E23">
        <v>1148.8</v>
      </c>
    </row>
    <row spans="1:5" r="24">
      <c s="4" t="s" r="A24">
        <v>45</v>
      </c>
    </row>
    <row spans="1:5" r="25">
      <c s="4" t="s" r="A25">
        <v>46</v>
      </c>
      <c s="9" t="n" r="B25">
        <v>110.9</v>
      </c>
      <c s="5" t="n" r="C25">
        <v>118</v>
      </c>
      <c s="9" t="n" r="D25">
        <v>332.9</v>
      </c>
      <c s="9" t="n" r="E25">
        <v>345.6</v>
      </c>
    </row>
    <row spans="1:5" r="26">
      <c s="4" t="s" r="A26">
        <v>47</v>
      </c>
      <c s="9" t="n" r="B26">
        <v>190.1</v>
      </c>
      <c s="9" t="n" r="C26">
        <v>187.9</v>
      </c>
      <c s="9" t="n" r="D26">
        <v>546.6</v>
      </c>
      <c s="9" t="n" r="E26">
        <v>556.6</v>
      </c>
    </row>
    <row spans="1:5" r="27">
      <c s="4" t="s" r="A27">
        <v>48</v>
      </c>
      <c s="5" t="n" r="B27">
        <v>301</v>
      </c>
      <c s="9" t="n" r="C27">
        <v>305.9</v>
      </c>
      <c s="9" t="n" r="D27">
        <v>879.5</v>
      </c>
      <c s="9" t="n" r="E27">
        <v>902.2</v>
      </c>
    </row>
    <row spans="1:5" r="28">
      <c s="4" t="s" r="A28">
        <v>49</v>
      </c>
      <c s="9" t="n" r="B28">
        <v>29.2</v>
      </c>
      <c s="9" t="n" r="C28">
        <v>32.6</v>
      </c>
      <c s="9" t="n" r="D28">
        <v>87.90000000000001</v>
      </c>
      <c s="9" t="n" r="E28">
        <v>102.9</v>
      </c>
    </row>
    <row spans="1:5" r="29">
      <c s="4" t="s" r="A29">
        <v>50</v>
      </c>
      <c s="9" t="n" r="B29">
        <v>152.5</v>
      </c>
      <c s="9" t="n" r="C29">
        <v>147.3</v>
      </c>
      <c s="9" t="n" r="D29">
        <v>438.8</v>
      </c>
      <c s="5" t="n" r="E29">
        <v>440</v>
      </c>
    </row>
    <row spans="1:5" r="30">
      <c s="4" t="s" r="A30">
        <v>42</v>
      </c>
      <c s="5" t="n" r="B30">
        <v>24</v>
      </c>
      <c s="9" t="n" r="C30">
        <v>24.3</v>
      </c>
      <c s="9" t="n" r="D30">
        <v>71.40000000000001</v>
      </c>
      <c s="9" t="n" r="E30">
        <v>72.7</v>
      </c>
    </row>
    <row spans="1:5" r="31">
      <c s="4" t="s" r="A31">
        <v>28</v>
      </c>
      <c s="9" t="n" r="B31">
        <v>2.4</v>
      </c>
      <c s="9" t="n" r="C31">
        <v>4.8</v>
      </c>
      <c s="9" t="n" r="D31">
        <v>8.699999999999999</v>
      </c>
      <c s="9" t="n" r="E31">
        <v>12.5</v>
      </c>
    </row>
    <row spans="1:5" r="32">
      <c s="4" t="s" r="A32">
        <v>44</v>
      </c>
      <c s="9" t="n" r="B32">
        <v>208.1</v>
      </c>
      <c s="5" t="n" r="C32">
        <v>209</v>
      </c>
      <c s="9" t="n" r="D32">
        <v>606.8</v>
      </c>
      <c s="9" t="n" r="E32">
        <v>628.1</v>
      </c>
    </row>
    <row spans="1:5" r="33">
      <c s="4" t="s" r="A33">
        <v>29</v>
      </c>
      <c s="7" t="n" r="B33">
        <v>92.90000000000001</v>
      </c>
      <c s="7" t="n" r="C33">
        <v>96.90000000000001</v>
      </c>
      <c s="7" t="n" r="D33">
        <v>272.7</v>
      </c>
      <c s="7" t="n" r="E33">
        <v>27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7</v>
      </c>
      <c s="2" t="s" r="B1">
        <v>1</v>
      </c>
    </row>
    <row spans="1:2" r="2">
      <c s="2" t="s" r="B2">
        <v>2</v>
      </c>
    </row>
    <row spans="1:2" r="3">
      <c s="3" t="s" r="A3">
        <v>142</v>
      </c>
    </row>
    <row spans="1:2" r="4">
      <c s="4" t="s" r="A4">
        <v>188</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45</v>
      </c>
    </row>
    <row spans="1:2" r="4">
      <c s="4" t="s" r="A4">
        <v>144</v>
      </c>
      <c s="4" t="s" r="B4">
        <v>191</v>
      </c>
    </row>
    <row spans="1:2" r="5">
      <c s="4" t="s" r="A5">
        <v>173</v>
      </c>
      <c s="4" t="s" r="B5">
        <v>192</v>
      </c>
    </row>
    <row spans="1:2" r="6">
      <c s="4" t="s" r="A6">
        <v>193</v>
      </c>
      <c s="4" t="s" r="B6">
        <v>194</v>
      </c>
    </row>
    <row spans="1:2" r="7">
      <c s="4" t="s" r="A7">
        <v>195</v>
      </c>
      <c s="4" t="s" r="B7">
        <v>196</v>
      </c>
    </row>
    <row spans="1:2" r="8">
      <c s="4" t="s" r="A8">
        <v>197</v>
      </c>
      <c s="4" t="s" r="B8">
        <v>198</v>
      </c>
    </row>
    <row spans="1:2" r="9">
      <c s="4" t="s" r="A9">
        <v>199</v>
      </c>
      <c s="4" t="s" r="B9">
        <v>200</v>
      </c>
    </row>
    <row spans="1:2" r="10">
      <c s="4" t="s" r="A10">
        <v>201</v>
      </c>
      <c s="4" t="s" r="B10">
        <v>202</v>
      </c>
    </row>
    <row spans="1:2" r="11">
      <c s="4" t="s" r="A11">
        <v>203</v>
      </c>
      <c s="4" t="s" r="B11">
        <v>204</v>
      </c>
    </row>
    <row spans="1:2" r="12">
      <c s="4" t="s" r="A12">
        <v>205</v>
      </c>
      <c s="4" t="s" r="B12">
        <v>206</v>
      </c>
    </row>
    <row spans="1:2" r="13">
      <c s="4" t="s" r="A13">
        <v>207</v>
      </c>
      <c s="4" t="s" r="B1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9</v>
      </c>
      <c s="2" t="s" r="B1">
        <v>1</v>
      </c>
    </row>
    <row spans="1:2" r="2">
      <c s="2" t="s" r="B2">
        <v>2</v>
      </c>
    </row>
    <row spans="1:2" r="3">
      <c s="3" t="s" r="A3">
        <v>148</v>
      </c>
    </row>
    <row spans="1:2" r="4">
      <c s="4" t="s" r="A4">
        <v>210</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12</v>
      </c>
      <c s="2" t="s" r="B1">
        <v>1</v>
      </c>
    </row>
    <row spans="1:2" r="2">
      <c s="2" t="s" r="B2">
        <v>2</v>
      </c>
    </row>
    <row spans="1:2" r="3">
      <c s="3" t="s" r="A3">
        <v>151</v>
      </c>
    </row>
    <row spans="1:2" r="4">
      <c s="4" t="s" r="A4">
        <v>213</v>
      </c>
      <c s="4" t="s" r="B4">
        <v>214</v>
      </c>
    </row>
    <row spans="1:2" r="5">
      <c s="4" t="s" r="A5">
        <v>215</v>
      </c>
      <c s="4" t="s" r="B5">
        <v>216</v>
      </c>
    </row>
    <row spans="1:2" r="6">
      <c s="4" t="s" r="A6">
        <v>217</v>
      </c>
      <c s="4" t="s" r="B6">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9</v>
      </c>
      <c s="2" t="s" r="B1">
        <v>1</v>
      </c>
    </row>
    <row spans="1:2" r="2">
      <c s="2" t="s" r="B2">
        <v>2</v>
      </c>
    </row>
    <row spans="1:2" r="3">
      <c s="3" t="s" r="A3">
        <v>157</v>
      </c>
    </row>
    <row spans="1:2" r="4">
      <c s="4" t="s" r="A4">
        <v>220</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4" t="s" r="A3">
        <v>223</v>
      </c>
      <c s="4" t="s" r="B3">
        <v>224</v>
      </c>
    </row>
    <row spans="1:2" r="4">
      <c s="4" t="s" r="A4">
        <v>225</v>
      </c>
    </row>
    <row spans="1:2" r="5">
      <c s="4" t="s" r="A5">
        <v>226</v>
      </c>
      <c s="4" t="s" r="B5">
        <v>227</v>
      </c>
    </row>
    <row spans="1:2" r="6">
      <c s="4" t="s" r="A6">
        <v>228</v>
      </c>
    </row>
    <row spans="1:2" r="7">
      <c s="4" t="s" r="A7">
        <v>226</v>
      </c>
      <c s="4" t="s" r="B7">
        <v>229</v>
      </c>
    </row>
    <row spans="1:2" r="8">
      <c s="4" t="s" r="A8">
        <v>230</v>
      </c>
    </row>
    <row spans="1:2" r="9">
      <c s="4" t="s" r="A9">
        <v>226</v>
      </c>
      <c s="4" t="s" r="B9">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63</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7</v>
      </c>
      <c s="2" t="s" r="B1">
        <v>1</v>
      </c>
    </row>
    <row spans="1:2" r="2">
      <c s="2" t="s" r="B2">
        <v>2</v>
      </c>
    </row>
    <row spans="1:2" r="3">
      <c s="3" t="s" r="A3">
        <v>166</v>
      </c>
    </row>
    <row spans="1:2" r="4">
      <c s="4" t="s" r="A4">
        <v>238</v>
      </c>
      <c s="4" t="s"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240</v>
      </c>
      <c s="2" t="s" r="B1">
        <v>25</v>
      </c>
      <c s="2" t="s" r="D1">
        <v>1</v>
      </c>
    </row>
    <row spans="1:5" r="2">
      <c s="2" t="s" r="B2">
        <v>2</v>
      </c>
      <c s="2" t="s" r="C2">
        <v>26</v>
      </c>
      <c s="2" t="s" r="D2">
        <v>2</v>
      </c>
      <c s="2" t="s" r="E2">
        <v>26</v>
      </c>
    </row>
    <row spans="1:5" r="3">
      <c s="3" t="s" r="A3">
        <v>241</v>
      </c>
    </row>
    <row spans="1:5" r="4">
      <c s="4" t="s" r="A4">
        <v>242</v>
      </c>
      <c s="5" t="n" r="B4">
        <v>910600</v>
      </c>
      <c s="5" t="n" r="C4">
        <v>1112000</v>
      </c>
      <c s="5" t="n" r="D4">
        <v>983000</v>
      </c>
      <c s="5" t="n" r="E4">
        <v>1124000</v>
      </c>
    </row>
    <row spans="1:5" r="5">
      <c s="4" t="s" r="A5">
        <v>243</v>
      </c>
      <c s="5" t="n" r="B5">
        <v>1139100</v>
      </c>
      <c s="5" t="n" r="C5">
        <v>655000</v>
      </c>
      <c s="5" t="n" r="D5">
        <v>590900</v>
      </c>
      <c s="5" t="n" r="E5">
        <v>66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44</v>
      </c>
      <c s="2" t="s" r="B1">
        <v>2</v>
      </c>
      <c s="2" t="s" r="C1">
        <v>52</v>
      </c>
    </row>
    <row spans="1:4" r="2">
      <c s="3" t="s" r="A2">
        <v>245</v>
      </c>
    </row>
    <row spans="1:4" r="3">
      <c s="4" t="s" r="A3">
        <v>246</v>
      </c>
      <c s="7" t="n" r="B3">
        <v>1394.1</v>
      </c>
      <c s="7" t="n" r="C3">
        <v>1264.8</v>
      </c>
    </row>
    <row spans="1:4" r="4">
      <c s="4" t="s" r="A4">
        <v>247</v>
      </c>
      <c s="9" t="n" r="B4">
        <v>6.1</v>
      </c>
      <c s="9" t="n" r="C4">
        <v>7.6</v>
      </c>
    </row>
    <row spans="1:4" r="5">
      <c s="4" t="s" r="A5">
        <v>248</v>
      </c>
      <c s="9" t="n" r="B5">
        <v>1.4</v>
      </c>
      <c s="9" t="n" r="C5">
        <v>0.4</v>
      </c>
    </row>
    <row spans="1:4" r="6">
      <c s="4" t="s" r="A6">
        <v>249</v>
      </c>
      <c s="9" t="n" r="B6">
        <v>1398.8</v>
      </c>
      <c s="5" t="n" r="C6">
        <v>1272</v>
      </c>
      <c s="4" t="s" r="D6">
        <v>56</v>
      </c>
    </row>
    <row spans="1:4" r="7">
      <c s="4" t="s" r="A7">
        <v>250</v>
      </c>
    </row>
    <row spans="1:4" r="8">
      <c s="3" t="s" r="A8">
        <v>245</v>
      </c>
    </row>
    <row spans="1:4" r="9">
      <c s="4" t="s" r="A9">
        <v>246</v>
      </c>
      <c s="9" t="n" r="B9">
        <v>504.3</v>
      </c>
      <c s="9" t="n" r="C9">
        <v>362.9</v>
      </c>
    </row>
    <row spans="1:4" r="10">
      <c s="4" t="s" r="A10">
        <v>247</v>
      </c>
      <c s="9" t="n" r="B10">
        <v>2.1</v>
      </c>
      <c s="9" t="n" r="C10">
        <v>0.8</v>
      </c>
    </row>
    <row spans="1:4" r="11">
      <c s="4" t="s" r="A11">
        <v>248</v>
      </c>
      <c s="9" t="n" r="B11">
        <v>0.1</v>
      </c>
      <c s="9" t="n" r="C11">
        <v>0.3</v>
      </c>
    </row>
    <row spans="1:4" r="12">
      <c s="4" t="s" r="A12">
        <v>249</v>
      </c>
      <c s="9" t="n" r="B12">
        <v>506.3</v>
      </c>
      <c s="9" t="n" r="C12">
        <v>363.4</v>
      </c>
    </row>
    <row spans="1:4" r="13">
      <c s="4" t="s" r="A13">
        <v>251</v>
      </c>
    </row>
    <row spans="1:4" r="14">
      <c s="3" t="s" r="A14">
        <v>245</v>
      </c>
    </row>
    <row spans="1:4" r="15">
      <c s="4" t="s" r="A15">
        <v>246</v>
      </c>
      <c s="9" t="n" r="B15">
        <v>77.40000000000001</v>
      </c>
      <c s="9" t="n" r="C15">
        <v>80.90000000000001</v>
      </c>
    </row>
    <row spans="1:4" r="16">
      <c s="4" t="s" r="A16">
        <v>247</v>
      </c>
      <c s="9" t="n" r="B16">
        <v>0.2</v>
      </c>
      <c s="9" t="n" r="C16">
        <v>0.6</v>
      </c>
    </row>
    <row spans="1:4" r="17">
      <c s="4" t="s" r="A17">
        <v>248</v>
      </c>
      <c s="9" t="n" r="B17">
        <v>0.1</v>
      </c>
    </row>
    <row spans="1:4" r="18">
      <c s="4" t="s" r="A18">
        <v>249</v>
      </c>
      <c s="9" t="n" r="B18">
        <v>77.5</v>
      </c>
      <c s="9" t="n" r="C18">
        <v>81.5</v>
      </c>
    </row>
    <row spans="1:4" r="19">
      <c s="4" t="s" r="A19">
        <v>252</v>
      </c>
    </row>
    <row spans="1:4" r="20">
      <c s="3" t="s" r="A20">
        <v>245</v>
      </c>
    </row>
    <row spans="1:4" r="21">
      <c s="4" t="s" r="A21">
        <v>246</v>
      </c>
      <c s="9" t="n" r="B21">
        <v>8.300000000000001</v>
      </c>
      <c s="5" t="n" r="C21">
        <v>8</v>
      </c>
    </row>
    <row spans="1:4" r="22">
      <c s="4" t="s" r="A22">
        <v>247</v>
      </c>
      <c s="9" t="n" r="B22">
        <v>0.1</v>
      </c>
    </row>
    <row spans="1:4" r="23">
      <c s="4" t="s" r="A23">
        <v>249</v>
      </c>
      <c s="9" t="n" r="B23">
        <v>8.4</v>
      </c>
      <c s="5" t="n" r="C23">
        <v>8</v>
      </c>
    </row>
    <row spans="1:4" r="24">
      <c s="4" t="s" r="A24">
        <v>253</v>
      </c>
    </row>
    <row spans="1:4" r="25">
      <c s="3" t="s" r="A25">
        <v>245</v>
      </c>
    </row>
    <row spans="1:4" r="26">
      <c s="4" t="s" r="A26">
        <v>246</v>
      </c>
      <c s="9" t="n" r="B26">
        <v>568.1</v>
      </c>
      <c s="9" t="n" r="C26">
        <v>528.1</v>
      </c>
    </row>
    <row spans="1:4" r="27">
      <c s="4" t="s" r="A27">
        <v>247</v>
      </c>
      <c s="9" t="n" r="B27">
        <v>2.1</v>
      </c>
      <c s="9" t="n" r="C27">
        <v>3.9</v>
      </c>
    </row>
    <row spans="1:4" r="28">
      <c s="4" t="s" r="A28">
        <v>248</v>
      </c>
      <c s="9" t="n" r="B28">
        <v>1.2</v>
      </c>
    </row>
    <row spans="1:4" r="29">
      <c s="4" t="s" r="A29">
        <v>249</v>
      </c>
      <c s="5" t="n" r="B29">
        <v>569</v>
      </c>
      <c s="5" t="n" r="C29">
        <v>532</v>
      </c>
    </row>
    <row spans="1:4" r="30">
      <c s="4" t="s" r="A30">
        <v>254</v>
      </c>
    </row>
    <row spans="1:4" r="31">
      <c s="3" t="s" r="A31">
        <v>245</v>
      </c>
    </row>
    <row spans="1:4" r="32">
      <c s="4" t="s" r="A32">
        <v>246</v>
      </c>
      <c s="9" t="n" r="B32">
        <v>168.2</v>
      </c>
      <c s="9" t="n" r="C32">
        <v>192.1</v>
      </c>
    </row>
    <row spans="1:4" r="33">
      <c s="4" t="s" r="A33">
        <v>247</v>
      </c>
      <c s="9" t="n" r="B33">
        <v>1.2</v>
      </c>
      <c s="5" t="n" r="C33">
        <v>2</v>
      </c>
    </row>
    <row spans="1:4" r="34">
      <c s="4" t="s" r="A34">
        <v>249</v>
      </c>
      <c s="9" t="n" r="B34">
        <v>169.4</v>
      </c>
      <c s="9" t="n" r="C34">
        <v>194.1</v>
      </c>
    </row>
    <row spans="1:4" r="35">
      <c s="4" t="s" r="A35">
        <v>255</v>
      </c>
    </row>
    <row spans="1:4" r="36">
      <c s="3" t="s" r="A36">
        <v>245</v>
      </c>
    </row>
    <row spans="1:4" r="37">
      <c s="4" t="s" r="A37">
        <v>246</v>
      </c>
      <c s="9" t="n" r="B37">
        <v>67.8</v>
      </c>
      <c s="9" t="n" r="C37">
        <v>92.8</v>
      </c>
    </row>
    <row spans="1:4" r="38">
      <c s="4" t="s" r="A38">
        <v>247</v>
      </c>
      <c s="9" t="n" r="B38">
        <v>0.4</v>
      </c>
      <c s="9" t="n" r="C38">
        <v>0.3</v>
      </c>
    </row>
    <row spans="1:4" r="39">
      <c s="4" t="s" r="A39">
        <v>248</v>
      </c>
      <c s="9" t="n" r="C39">
        <v>0.1</v>
      </c>
    </row>
    <row spans="1:4" r="40">
      <c s="4" t="s" r="A40">
        <v>249</v>
      </c>
      <c s="7" t="n" r="B40">
        <v>68.2</v>
      </c>
      <c s="8" t="n" r="C40">
        <v>93</v>
      </c>
    </row>
    <row spans="1:4" r="41">
      <c t="n" r="A41"/>
    </row>
    <row spans="1:4" r="42">
      <c s="4" t="s" r="A42">
        <v>56</v>
      </c>
      <c s="4" t="s" r="B42">
        <v>87</v>
      </c>
    </row>
  </sheetData>
  <mergeCells count="3">
    <mergeCell ref="C1:D1"/>
    <mergeCell ref="A41:D41"/>
    <mergeCell ref="B42:D4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51</v>
      </c>
      <c s="2" t="s" r="C1">
        <v>2</v>
      </c>
      <c s="2" t="s" r="D1">
        <v>52</v>
      </c>
    </row>
    <row spans="1:5" r="2">
      <c s="3" t="s" r="A2">
        <v>53</v>
      </c>
    </row>
    <row spans="1:5" r="3">
      <c s="4" t="s" r="A3">
        <v>54</v>
      </c>
      <c s="7" t="n" r="C3">
        <v>2126.1</v>
      </c>
      <c s="7" t="n" r="D3">
        <v>1737.6</v>
      </c>
    </row>
    <row spans="1:5" r="4">
      <c s="4" t="s" r="A4">
        <v>55</v>
      </c>
      <c s="7" t="n" r="C4">
        <v>21519.8</v>
      </c>
      <c s="7" t="n" r="D4">
        <v>20618.8</v>
      </c>
      <c s="4" t="s" r="E4">
        <v>56</v>
      </c>
    </row>
    <row spans="1:5" r="5">
      <c s="3" t="s" r="A5">
        <v>57</v>
      </c>
    </row>
    <row spans="1:5" r="6">
      <c s="4" t="s" r="A6">
        <v>58</v>
      </c>
      <c s="4" t="s" r="C6">
        <v>59</v>
      </c>
      <c s="4" t="s" r="D6">
        <v>59</v>
      </c>
      <c s="4" t="s" r="E6">
        <v>56</v>
      </c>
    </row>
    <row spans="1:5" r="7">
      <c s="4" t="s" r="A7">
        <v>60</v>
      </c>
      <c s="8" t="n" r="C7">
        <v>355</v>
      </c>
      <c s="7" t="n" r="D7">
        <v>355.2</v>
      </c>
      <c s="4" t="s" r="E7">
        <v>56</v>
      </c>
    </row>
    <row spans="1:5" r="8">
      <c s="4" t="s" r="A8">
        <v>61</v>
      </c>
      <c s="9" t="n" r="C8">
        <v>146.6</v>
      </c>
      <c s="9" t="n" r="D8">
        <v>156.7</v>
      </c>
      <c s="4" t="s" r="E8">
        <v>56</v>
      </c>
    </row>
    <row spans="1:5" r="9">
      <c s="4" t="s" r="A9">
        <v>62</v>
      </c>
      <c s="9" t="n" r="C9">
        <v>-78.59999999999999</v>
      </c>
      <c s="9" t="n" r="D9">
        <v>-42.7</v>
      </c>
      <c s="4" t="s" r="E9">
        <v>56</v>
      </c>
    </row>
    <row spans="1:5" r="10">
      <c s="4" t="s" r="A10">
        <v>63</v>
      </c>
      <c s="5" t="n" r="C10">
        <v>7879</v>
      </c>
      <c s="9" t="n" r="D10">
        <v>6863.8</v>
      </c>
      <c s="4" t="s" r="E10">
        <v>56</v>
      </c>
    </row>
    <row spans="1:5" r="11">
      <c s="4" t="s" r="A11">
        <v>64</v>
      </c>
      <c s="9" t="n" r="C11">
        <v>-958.2</v>
      </c>
      <c s="9" t="n" r="D11">
        <v>-579.8</v>
      </c>
      <c s="4" t="s" r="E11">
        <v>56</v>
      </c>
    </row>
    <row spans="1:5" r="12">
      <c s="4" t="s" r="A12">
        <v>65</v>
      </c>
      <c s="9" t="n" r="C12">
        <v>7343.8</v>
      </c>
      <c s="9" t="n" r="D12">
        <v>6753.2</v>
      </c>
      <c s="4" t="s" r="E12">
        <v>56</v>
      </c>
    </row>
    <row spans="1:5" r="13">
      <c s="4" t="s" r="A13">
        <v>66</v>
      </c>
      <c s="9" t="n" r="C13">
        <v>21519.8</v>
      </c>
      <c s="9" t="n" r="D13">
        <v>20618.8</v>
      </c>
      <c s="4" t="s" r="E13">
        <v>56</v>
      </c>
    </row>
    <row spans="1:5" r="14">
      <c s="4" t="s" r="A14">
        <v>38</v>
      </c>
    </row>
    <row spans="1:5" r="15">
      <c s="3" t="s" r="A15">
        <v>53</v>
      </c>
    </row>
    <row spans="1:5" r="16">
      <c s="4" t="s" r="A16">
        <v>54</v>
      </c>
      <c s="9" t="n" r="C16">
        <v>2051.9</v>
      </c>
      <c s="9" t="n" r="D16">
        <v>1665.1</v>
      </c>
      <c s="4" t="s" r="E16">
        <v>56</v>
      </c>
    </row>
    <row spans="1:5" r="17">
      <c s="4" t="s" r="A17">
        <v>67</v>
      </c>
      <c s="5" t="n" r="C17">
        <v>1118</v>
      </c>
      <c s="9" t="n" r="D17">
        <v>1047.1</v>
      </c>
      <c s="4" t="s" r="E17">
        <v>56</v>
      </c>
    </row>
    <row spans="1:5" r="18">
      <c s="4" t="s" r="A18">
        <v>68</v>
      </c>
      <c s="9" t="n" r="C18">
        <v>1398.8</v>
      </c>
      <c s="5" t="n" r="D18">
        <v>1272</v>
      </c>
      <c s="4" t="s" r="E18">
        <v>56</v>
      </c>
    </row>
    <row spans="1:5" r="19">
      <c s="4" t="s" r="A19">
        <v>69</v>
      </c>
      <c s="9" t="n" r="C19">
        <v>893.1</v>
      </c>
      <c s="9" t="n" r="D19">
        <v>925.7</v>
      </c>
      <c s="4" t="s" r="E19">
        <v>56</v>
      </c>
    </row>
    <row spans="1:5" r="20">
      <c s="4" t="s" r="A20">
        <v>70</v>
      </c>
      <c s="9" t="n" r="C20">
        <v>355.6</v>
      </c>
      <c s="9" t="n" r="D20">
        <v>290.5</v>
      </c>
      <c s="4" t="s" r="E20">
        <v>56</v>
      </c>
    </row>
    <row spans="1:5" r="21">
      <c s="4" t="s" r="A21">
        <v>71</v>
      </c>
      <c s="9" t="n" r="C21">
        <v>5817.4</v>
      </c>
      <c s="9" t="n" r="D21">
        <v>5200.4</v>
      </c>
      <c s="4" t="s" r="E21">
        <v>56</v>
      </c>
    </row>
    <row spans="1:5" r="22">
      <c s="4" t="s" r="A22">
        <v>72</v>
      </c>
      <c s="9" t="n" r="C22">
        <v>952.8</v>
      </c>
      <c s="9" t="n" r="D22">
        <v>934.5</v>
      </c>
      <c s="4" t="s" r="E22">
        <v>56</v>
      </c>
    </row>
    <row spans="1:5" r="23">
      <c s="4" t="s" r="A23">
        <v>73</v>
      </c>
      <c s="9" t="n" r="C23">
        <v>2140.7</v>
      </c>
      <c s="9" t="n" r="D23">
        <v>2313.3</v>
      </c>
      <c s="4" t="s" r="E23">
        <v>56</v>
      </c>
    </row>
    <row spans="1:5" r="24">
      <c s="4" t="s" r="A24">
        <v>74</v>
      </c>
      <c s="5" t="n" r="C24">
        <v>251</v>
      </c>
      <c s="9" t="n" r="D24">
        <v>253.3</v>
      </c>
      <c s="4" t="s" r="E24">
        <v>56</v>
      </c>
    </row>
    <row spans="1:5" r="25">
      <c s="4" t="s" r="A25">
        <v>55</v>
      </c>
      <c s="9" t="n" r="C25">
        <v>9161.9</v>
      </c>
      <c s="9" t="n" r="D25">
        <v>8701.5</v>
      </c>
      <c s="4" t="s" r="E25">
        <v>56</v>
      </c>
    </row>
    <row spans="1:5" r="26">
      <c s="3" t="s" r="A26">
        <v>75</v>
      </c>
    </row>
    <row spans="1:5" r="27">
      <c s="4" t="s" r="A27">
        <v>76</v>
      </c>
      <c s="9" t="n" r="C27">
        <v>2520.5</v>
      </c>
      <c s="9" t="n" r="D27">
        <v>2297.2</v>
      </c>
      <c s="4" t="s" r="E27">
        <v>56</v>
      </c>
    </row>
    <row spans="1:5" r="28">
      <c s="4" t="s" r="A28">
        <v>77</v>
      </c>
      <c s="4" t="s" r="B28">
        <v>56</v>
      </c>
      <c s="9" t="n" r="D28">
        <v>354.4</v>
      </c>
    </row>
    <row spans="1:5" r="29">
      <c s="4" t="s" r="A29">
        <v>78</v>
      </c>
      <c s="9" t="n" r="C29">
        <v>2520.5</v>
      </c>
      <c s="9" t="n" r="D29">
        <v>2651.6</v>
      </c>
      <c s="4" t="s" r="E29">
        <v>56</v>
      </c>
    </row>
    <row spans="1:5" r="30">
      <c s="4" t="s" r="A30">
        <v>79</v>
      </c>
      <c s="9" t="n" r="C30">
        <v>1006.3</v>
      </c>
      <c s="9" t="n" r="D30">
        <v>970.9</v>
      </c>
      <c s="4" t="s" r="E30">
        <v>56</v>
      </c>
    </row>
    <row spans="1:5" r="31">
      <c s="4" t="s" r="A31">
        <v>80</v>
      </c>
      <c s="9" t="n" r="C31">
        <v>723.6</v>
      </c>
      <c s="9" t="n" r="D31">
        <v>718.8</v>
      </c>
      <c s="4" t="s" r="E31">
        <v>56</v>
      </c>
    </row>
    <row spans="1:5" r="32">
      <c s="4" t="s" r="A32">
        <v>81</v>
      </c>
      <c s="9" t="n" r="C32">
        <v>4250.4</v>
      </c>
      <c s="9" t="n" r="D32">
        <v>4341.3</v>
      </c>
      <c s="4" t="s" r="E32">
        <v>56</v>
      </c>
    </row>
    <row spans="1:5" r="33">
      <c s="4" t="s" r="A33">
        <v>45</v>
      </c>
    </row>
    <row spans="1:5" r="34">
      <c s="3" t="s" r="A34">
        <v>53</v>
      </c>
    </row>
    <row spans="1:5" r="35">
      <c s="4" t="s" r="A35">
        <v>54</v>
      </c>
      <c s="9" t="n" r="C35">
        <v>74.2</v>
      </c>
      <c s="9" t="n" r="D35">
        <v>72.5</v>
      </c>
      <c s="4" t="s" r="E35">
        <v>56</v>
      </c>
    </row>
    <row spans="1:5" r="36">
      <c s="4" t="s" r="A36">
        <v>82</v>
      </c>
      <c s="9" t="n" r="C36">
        <v>9307.799999999999</v>
      </c>
      <c s="9" t="n" r="D36">
        <v>9042.6</v>
      </c>
      <c s="4" t="s" r="E36">
        <v>56</v>
      </c>
    </row>
    <row spans="1:5" r="37">
      <c s="4" t="s" r="A37">
        <v>72</v>
      </c>
      <c s="9" t="n" r="C37">
        <v>2396.8</v>
      </c>
      <c s="5" t="n" r="D37">
        <v>2306</v>
      </c>
      <c s="4" t="s" r="E37">
        <v>56</v>
      </c>
    </row>
    <row spans="1:5" r="38">
      <c s="4" t="s" r="A38">
        <v>83</v>
      </c>
      <c s="9" t="n" r="C38">
        <v>579.1</v>
      </c>
      <c s="9" t="n" r="D38">
        <v>496.2</v>
      </c>
      <c s="4" t="s" r="E38">
        <v>56</v>
      </c>
    </row>
    <row spans="1:5" r="39">
      <c s="4" t="s" r="A39">
        <v>55</v>
      </c>
      <c s="9" t="n" r="C39">
        <v>12357.9</v>
      </c>
      <c s="9" t="n" r="D39">
        <v>11917.3</v>
      </c>
      <c s="4" t="s" r="E39">
        <v>56</v>
      </c>
    </row>
    <row spans="1:5" r="40">
      <c s="3" t="s" r="A40">
        <v>75</v>
      </c>
    </row>
    <row spans="1:5" r="41">
      <c s="4" t="s" r="A41">
        <v>76</v>
      </c>
      <c s="9" t="n" r="C41">
        <v>332.9</v>
      </c>
      <c s="9" t="n" r="D41">
        <v>384.5</v>
      </c>
      <c s="4" t="s" r="E41">
        <v>56</v>
      </c>
    </row>
    <row spans="1:5" r="42">
      <c s="4" t="s" r="A42">
        <v>84</v>
      </c>
      <c s="9" t="n" r="C42">
        <v>2536.4</v>
      </c>
      <c s="9" t="n" r="D42">
        <v>2641.9</v>
      </c>
      <c s="4" t="s" r="E42">
        <v>56</v>
      </c>
    </row>
    <row spans="1:5" r="43">
      <c s="4" t="s" r="A43">
        <v>85</v>
      </c>
      <c s="9" t="n" r="C43">
        <v>6143.7</v>
      </c>
      <c s="9" t="n" r="D43">
        <v>5588.7</v>
      </c>
      <c s="4" t="s" r="E43">
        <v>56</v>
      </c>
    </row>
    <row spans="1:5" r="44">
      <c s="4" t="s" r="A44">
        <v>86</v>
      </c>
      <c s="9" t="n" r="C44">
        <v>912.6</v>
      </c>
      <c s="9" t="n" r="D44">
        <v>909.2</v>
      </c>
      <c s="4" t="s" r="E44">
        <v>56</v>
      </c>
    </row>
    <row spans="1:5" r="45">
      <c s="4" t="s" r="A45">
        <v>81</v>
      </c>
      <c s="7" t="n" r="C45">
        <v>9925.6</v>
      </c>
      <c s="7" t="n" r="D45">
        <v>9524.299999999999</v>
      </c>
      <c s="4" t="s" r="E45">
        <v>56</v>
      </c>
    </row>
    <row spans="1:5" r="46">
      <c t="n" r="A46"/>
    </row>
    <row spans="1:5" r="47">
      <c s="4" t="s" r="A47">
        <v>56</v>
      </c>
      <c s="4" t="s" r="B47">
        <v>87</v>
      </c>
    </row>
  </sheetData>
  <mergeCells count="4">
    <mergeCell ref="A1:B1"/>
    <mergeCell ref="D1:E1"/>
    <mergeCell ref="A46:D46"/>
    <mergeCell ref="B47:D4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6</v>
      </c>
      <c s="2" t="s" r="B1">
        <v>1</v>
      </c>
    </row>
    <row spans="1:3" r="2">
      <c s="2" t="s" r="B2">
        <v>2</v>
      </c>
      <c s="2" t="s" r="C2">
        <v>26</v>
      </c>
    </row>
    <row spans="1:3" r="3">
      <c s="3" t="s" r="A3">
        <v>245</v>
      </c>
    </row>
    <row spans="1:3" r="4">
      <c s="4" t="s" r="A4">
        <v>257</v>
      </c>
      <c s="7" t="n" r="B4">
        <v>1.7</v>
      </c>
      <c s="7" t="n" r="C4">
        <v>0.9</v>
      </c>
    </row>
    <row spans="1:3" r="5">
      <c s="4" t="s" r="A5">
        <v>258</v>
      </c>
      <c s="7" t="n" r="B5">
        <v>0.1</v>
      </c>
      <c s="7" t="n" r="C5">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9</v>
      </c>
      <c s="2" t="s" r="B1">
        <v>2</v>
      </c>
      <c s="2" t="s" r="C1">
        <v>52</v>
      </c>
    </row>
    <row spans="1:3" r="2">
      <c s="3" t="s" r="A2">
        <v>260</v>
      </c>
    </row>
    <row spans="1:3" r="3">
      <c s="4" t="s" r="A3">
        <v>261</v>
      </c>
      <c s="7" t="n" r="B3">
        <v>333.6</v>
      </c>
      <c s="7" t="n" r="C3">
        <v>249.6</v>
      </c>
    </row>
    <row spans="1:3" r="4">
      <c s="4" t="s" r="A4">
        <v>262</v>
      </c>
      <c s="9" t="n" r="B4">
        <v>1.4</v>
      </c>
      <c s="9" t="n" r="C4">
        <v>0.4</v>
      </c>
    </row>
    <row spans="1:3" r="5">
      <c s="4" t="s" r="A5">
        <v>263</v>
      </c>
      <c s="5" t="n" r="B5">
        <v>0</v>
      </c>
      <c s="5" t="n" r="C5">
        <v>0</v>
      </c>
    </row>
    <row spans="1:3" r="6">
      <c s="4" t="s" r="A6">
        <v>264</v>
      </c>
      <c s="8" t="n" r="B6">
        <v>0</v>
      </c>
      <c s="8" t="n" r="C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65</v>
      </c>
      <c s="2" t="s" r="B1">
        <v>2</v>
      </c>
      <c s="2" t="s" r="C1">
        <v>52</v>
      </c>
    </row>
    <row spans="1:4" r="2">
      <c s="3" t="s" r="A2">
        <v>266</v>
      </c>
    </row>
    <row spans="1:4" r="3">
      <c s="4" t="s" r="A3">
        <v>267</v>
      </c>
      <c s="8" t="n" r="B3">
        <v>394</v>
      </c>
    </row>
    <row spans="1:4" r="4">
      <c s="4" t="s" r="A4">
        <v>268</v>
      </c>
      <c s="5" t="n" r="B4">
        <v>1000</v>
      </c>
    </row>
    <row spans="1:4" r="5">
      <c s="4" t="s" r="A5">
        <v>269</v>
      </c>
      <c s="9" t="n" r="B5">
        <v>0.1</v>
      </c>
    </row>
    <row spans="1:4" r="6">
      <c s="4" t="s" r="A6">
        <v>246</v>
      </c>
      <c s="9" t="n" r="B6">
        <v>1394.1</v>
      </c>
      <c s="7" t="n" r="C6">
        <v>1264.8</v>
      </c>
    </row>
    <row spans="1:4" r="7">
      <c s="3" t="s" r="A7">
        <v>270</v>
      </c>
    </row>
    <row spans="1:4" r="8">
      <c s="4" t="s" r="A8">
        <v>267</v>
      </c>
      <c s="9" t="n" r="B8">
        <v>394.6</v>
      </c>
    </row>
    <row spans="1:4" r="9">
      <c s="4" t="s" r="A9">
        <v>268</v>
      </c>
      <c s="9" t="n" r="B9">
        <v>1004.1</v>
      </c>
    </row>
    <row spans="1:4" r="10">
      <c s="4" t="s" r="A10">
        <v>269</v>
      </c>
      <c s="9" t="n" r="B10">
        <v>0.1</v>
      </c>
    </row>
    <row spans="1:4" r="11">
      <c s="4" t="s" r="A11">
        <v>249</v>
      </c>
      <c s="7" t="n" r="B11">
        <v>1398.8</v>
      </c>
      <c s="8" t="n" r="C11">
        <v>1272</v>
      </c>
      <c s="4" t="s" r="D11">
        <v>56</v>
      </c>
    </row>
    <row spans="1:4" r="12">
      <c t="n" r="A12"/>
    </row>
    <row spans="1:4" r="13">
      <c s="4" t="s" r="A13">
        <v>56</v>
      </c>
      <c s="4" t="s" r="B13">
        <v>87</v>
      </c>
    </row>
  </sheetData>
  <mergeCells count="3">
    <mergeCell ref="C1:D1"/>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s>
  <sheetData>
    <row spans="1:4" r="1">
      <c s="1" t="s" r="A1">
        <v>271</v>
      </c>
      <c s="2" t="s" r="B1">
        <v>2</v>
      </c>
      <c s="2" t="s" r="C1">
        <v>52</v>
      </c>
    </row>
    <row spans="1:4" r="2">
      <c s="3" t="s" r="A2">
        <v>272</v>
      </c>
    </row>
    <row spans="1:4" r="3">
      <c s="4" t="s" r="A3">
        <v>273</v>
      </c>
      <c s="7" t="n" r="B3">
        <v>513.4</v>
      </c>
      <c s="7" t="n" r="C3">
        <v>512.3</v>
      </c>
    </row>
    <row spans="1:4" r="4">
      <c s="4" t="s" r="A4">
        <v>274</v>
      </c>
      <c s="9" t="n" r="B4">
        <v>554.3</v>
      </c>
      <c s="9" t="n" r="C4">
        <v>587.7</v>
      </c>
    </row>
    <row spans="1:4" r="5">
      <c s="4" t="s" r="A5">
        <v>275</v>
      </c>
      <c s="9" t="n" r="B5">
        <v>1067.7</v>
      </c>
      <c s="5" t="n" r="C5">
        <v>1100</v>
      </c>
    </row>
    <row spans="1:4" r="6">
      <c s="4" t="s" r="A6">
        <v>276</v>
      </c>
      <c s="9" t="n" r="B6">
        <v>-174.6</v>
      </c>
      <c s="9" t="n" r="C6">
        <v>-174.3</v>
      </c>
    </row>
    <row spans="1:4" r="7">
      <c s="4" t="s" r="A7">
        <v>69</v>
      </c>
      <c s="7" t="n" r="B7">
        <v>893.1</v>
      </c>
      <c s="7" t="n" r="C7">
        <v>925.7</v>
      </c>
      <c s="4" t="s" r="D7">
        <v>56</v>
      </c>
    </row>
    <row spans="1:4" r="8">
      <c t="n" r="A8"/>
    </row>
    <row spans="1:4" r="9">
      <c s="4" t="s" r="A9">
        <v>56</v>
      </c>
      <c s="4" t="s" r="B9">
        <v>87</v>
      </c>
    </row>
  </sheetData>
  <mergeCells count="3">
    <mergeCell ref="C1:D1"/>
    <mergeCell ref="A8:D8"/>
    <mergeCell ref="B9:D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4"/>
  </cols>
  <sheetData>
    <row spans="1:2" r="1">
      <c s="1" t="s" r="A1">
        <v>277</v>
      </c>
      <c s="2" t="s" r="B1">
        <v>2</v>
      </c>
    </row>
    <row spans="1:2" r="2">
      <c s="4" t="s" r="A2">
        <v>38</v>
      </c>
    </row>
    <row spans="1:2" r="3">
      <c s="3" t="s" r="A3">
        <v>272</v>
      </c>
    </row>
    <row spans="1:2" r="4">
      <c s="4" t="s" r="A4">
        <v>278</v>
      </c>
      <c s="4" t="s" r="B4">
        <v>2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t="s" r="A1">
        <v>280</v>
      </c>
      <c s="2" t="s" r="C1">
        <v>2</v>
      </c>
      <c s="2" t="s" r="D1">
        <v>52</v>
      </c>
      <c s="2" t="s" r="F1">
        <v>26</v>
      </c>
      <c s="2" t="s" r="G1">
        <v>281</v>
      </c>
    </row>
    <row spans="1:7" r="2">
      <c s="3" t="s" r="A2">
        <v>282</v>
      </c>
    </row>
    <row spans="1:7" r="3">
      <c s="4" t="s" r="A3">
        <v>283</v>
      </c>
      <c s="7" t="n" r="C3">
        <v>3941.6</v>
      </c>
      <c s="7" t="n" r="D3">
        <v>3968.5</v>
      </c>
    </row>
    <row spans="1:7" r="4">
      <c s="4" t="s" r="A4">
        <v>284</v>
      </c>
      <c s="5" t="n" r="C4">
        <v>2694</v>
      </c>
      <c s="9" t="n" r="D4">
        <v>2752.8</v>
      </c>
    </row>
    <row spans="1:7" r="5">
      <c s="4" t="s" r="A5">
        <v>285</v>
      </c>
      <c s="9" t="n" r="C5">
        <v>950.1</v>
      </c>
      <c s="9" t="n" r="D5">
        <v>972.8</v>
      </c>
    </row>
    <row spans="1:7" r="6">
      <c s="4" t="s" r="A6">
        <v>286</v>
      </c>
      <c s="9" t="n" r="C6">
        <v>2062.8</v>
      </c>
      <c s="9" t="n" r="D6">
        <v>1755.8</v>
      </c>
    </row>
    <row spans="1:7" r="7">
      <c s="4" t="s" r="A7">
        <v>287</v>
      </c>
      <c s="5" t="n" r="C7">
        <v>140</v>
      </c>
      <c s="9" t="n" r="D7">
        <v>99.5</v>
      </c>
    </row>
    <row spans="1:7" r="8">
      <c s="4" t="s" r="A8">
        <v>288</v>
      </c>
      <c s="9" t="n" r="C8">
        <v>-362.7</v>
      </c>
      <c s="9" t="n" r="D8">
        <v>-384.8</v>
      </c>
    </row>
    <row spans="1:7" r="9">
      <c s="4" t="s" r="A9">
        <v>289</v>
      </c>
      <c s="9" t="n" r="C9">
        <v>9425.799999999999</v>
      </c>
      <c s="9" t="n" r="D9">
        <v>9164.6</v>
      </c>
    </row>
    <row spans="1:7" r="10">
      <c s="4" t="s" r="A10">
        <v>290</v>
      </c>
      <c s="5" t="n" r="C10">
        <v>-118</v>
      </c>
      <c s="5" t="n" r="D10">
        <v>-122</v>
      </c>
      <c s="7" t="n" r="F10">
        <v>-127.9</v>
      </c>
      <c s="7" t="n" r="G10">
        <v>-129.3</v>
      </c>
    </row>
    <row spans="1:7" r="11">
      <c s="4" t="s" r="A11">
        <v>82</v>
      </c>
      <c s="9" t="n" r="C11">
        <v>9307.799999999999</v>
      </c>
      <c s="9" t="n" r="D11">
        <v>9042.6</v>
      </c>
      <c s="4" t="s" r="E11">
        <v>56</v>
      </c>
    </row>
    <row spans="1:7" r="12">
      <c s="4" t="s" r="A12">
        <v>291</v>
      </c>
    </row>
    <row spans="1:7" r="13">
      <c s="3" t="s" r="A13">
        <v>282</v>
      </c>
    </row>
    <row spans="1:7" r="14">
      <c s="4" t="s" r="A14">
        <v>290</v>
      </c>
      <c s="9" t="n" r="C14">
        <v>-100.1</v>
      </c>
      <c s="9" t="n" r="D14">
        <v>-105.5</v>
      </c>
    </row>
    <row spans="1:7" r="15">
      <c s="4" t="s" r="A15">
        <v>292</v>
      </c>
    </row>
    <row spans="1:7" r="16">
      <c s="3" t="s" r="A16">
        <v>282</v>
      </c>
    </row>
    <row spans="1:7" r="17">
      <c s="4" t="s" r="A17">
        <v>290</v>
      </c>
      <c s="9" t="n" r="C17">
        <v>-8.4</v>
      </c>
      <c s="5" t="n" r="D17">
        <v>-9</v>
      </c>
      <c s="9" t="n" r="F17">
        <v>-10.1</v>
      </c>
      <c s="9" t="n" r="G17">
        <v>-10.4</v>
      </c>
    </row>
    <row spans="1:7" r="18">
      <c s="4" t="s" r="A18">
        <v>293</v>
      </c>
    </row>
    <row spans="1:7" r="19">
      <c s="3" t="s" r="A19">
        <v>282</v>
      </c>
    </row>
    <row spans="1:7" r="20">
      <c s="4" t="s" r="A20">
        <v>290</v>
      </c>
      <c s="4" t="s" r="B20">
        <v>294</v>
      </c>
      <c s="7" t="n" r="C20">
        <v>-9.5</v>
      </c>
      <c s="7" t="n" r="D20">
        <v>-7.5</v>
      </c>
      <c s="8" t="n" r="F20">
        <v>-8</v>
      </c>
      <c s="8" t="n" r="G20">
        <v>-8</v>
      </c>
    </row>
    <row spans="1:7" r="21">
      <c t="n" r="A21"/>
    </row>
    <row spans="1:7" r="22">
      <c s="4" t="s" r="A22">
        <v>56</v>
      </c>
      <c s="4" t="s" r="B22">
        <v>87</v>
      </c>
    </row>
    <row spans="1:7" r="23">
      <c s="4" t="s" r="A23">
        <v>294</v>
      </c>
      <c s="4" t="s" r="B23">
        <v>295</v>
      </c>
    </row>
  </sheetData>
  <mergeCells count="5">
    <mergeCell ref="A1:B1"/>
    <mergeCell ref="D1:E1"/>
    <mergeCell ref="A21:F21"/>
    <mergeCell ref="B22:F22"/>
    <mergeCell ref="B23:F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96</v>
      </c>
      <c s="2" t="s" r="B1">
        <v>1</v>
      </c>
      <c s="2" t="s" r="D1">
        <v>297</v>
      </c>
    </row>
    <row spans="1:4" r="2">
      <c s="2" t="s" r="B2">
        <v>2</v>
      </c>
      <c s="2" t="s" r="C2">
        <v>26</v>
      </c>
      <c s="2" t="s" r="D2">
        <v>52</v>
      </c>
    </row>
    <row spans="1:4" r="3">
      <c s="4" t="s" r="A3">
        <v>45</v>
      </c>
    </row>
    <row spans="1:4" r="4">
      <c s="3" t="s" r="A4">
        <v>282</v>
      </c>
    </row>
    <row spans="1:4" r="5">
      <c s="4" t="s" r="A5">
        <v>298</v>
      </c>
      <c s="7" t="n" r="B5">
        <v>12.6</v>
      </c>
      <c s="7" t="n" r="D5">
        <v>16.7</v>
      </c>
    </row>
    <row spans="1:4" r="6">
      <c s="4" t="s" r="A6">
        <v>299</v>
      </c>
      <c s="9" t="n" r="B6">
        <v>33.6</v>
      </c>
      <c s="5" t="n" r="D6">
        <v>36</v>
      </c>
    </row>
    <row spans="1:4" r="7">
      <c s="4" t="s" r="A7">
        <v>300</v>
      </c>
      <c s="9" t="n" r="B7">
        <v>11.1</v>
      </c>
      <c s="8" t="n" r="D7">
        <v>19</v>
      </c>
    </row>
    <row spans="1:4" r="8">
      <c s="4" t="s" r="A8">
        <v>301</v>
      </c>
      <c s="7" t="n" r="B8">
        <v>38.1</v>
      </c>
      <c s="7" t="n" r="C8">
        <v>44.3</v>
      </c>
    </row>
    <row spans="1:4" r="9">
      <c s="4" t="s" r="A9">
        <v>302</v>
      </c>
    </row>
    <row spans="1:4" r="10">
      <c s="3" t="s" r="A10">
        <v>282</v>
      </c>
    </row>
    <row spans="1:4" r="11">
      <c s="4" t="s" r="A11">
        <v>303</v>
      </c>
      <c s="4" t="s" r="B11">
        <v>304</v>
      </c>
    </row>
    <row spans="1:4" r="12">
      <c s="4" t="s" r="A12">
        <v>305</v>
      </c>
    </row>
    <row spans="1:4" r="13">
      <c s="3" t="s" r="A13">
        <v>282</v>
      </c>
    </row>
    <row spans="1:4" r="14">
      <c s="4" t="s" r="A14">
        <v>303</v>
      </c>
      <c s="4" t="s" r="B14">
        <v>306</v>
      </c>
    </row>
    <row spans="1:4" r="15">
      <c s="4" t="s" r="A15">
        <v>307</v>
      </c>
    </row>
    <row spans="1:4" r="16">
      <c s="3" t="s" r="A16">
        <v>282</v>
      </c>
    </row>
    <row spans="1:4" r="17">
      <c s="4" t="s" r="A17">
        <v>308</v>
      </c>
      <c s="4" t="s" r="B17">
        <v>309</v>
      </c>
      <c s="4" t="s" r="D17">
        <v>310</v>
      </c>
    </row>
    <row spans="1:4" r="18">
      <c s="4" t="s" r="A18">
        <v>311</v>
      </c>
    </row>
    <row spans="1:4" r="19">
      <c s="3" t="s" r="A19">
        <v>282</v>
      </c>
    </row>
    <row spans="1:4" r="20">
      <c s="4" t="s" r="A20">
        <v>312</v>
      </c>
      <c s="4" t="s" r="B20">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3"/>
    <col customWidth="1" max="2" min="2" width="46"/>
    <col customWidth="1" max="3" min="3" width="15"/>
    <col customWidth="1" max="4" min="4" width="14"/>
    <col customWidth="1" max="5" min="5" width="15"/>
    <col customWidth="1" max="6" min="6" width="14"/>
  </cols>
  <sheetData>
    <row spans="1:6" r="1">
      <c s="1" t="s" r="A1">
        <v>314</v>
      </c>
      <c s="2" t="s" r="C1">
        <v>25</v>
      </c>
      <c s="2" t="s" r="E1">
        <v>1</v>
      </c>
    </row>
    <row spans="1:6" r="2">
      <c s="2" t="s" r="C2">
        <v>2</v>
      </c>
      <c s="2" t="s" r="D2">
        <v>26</v>
      </c>
      <c s="2" t="s" r="E2">
        <v>2</v>
      </c>
      <c s="2" t="s" r="F2">
        <v>26</v>
      </c>
    </row>
    <row spans="1:6" r="3">
      <c s="3" t="s" r="A3">
        <v>315</v>
      </c>
    </row>
    <row spans="1:6" r="4">
      <c s="4" t="s" r="A4">
        <v>316</v>
      </c>
      <c s="7" t="n" r="E4">
        <v>8.699999999999999</v>
      </c>
      <c s="7" t="n" r="F4">
        <v>12.5</v>
      </c>
    </row>
    <row spans="1:6" r="5">
      <c s="4" t="s" r="A5">
        <v>45</v>
      </c>
    </row>
    <row spans="1:6" r="6">
      <c s="3" t="s" r="A6">
        <v>315</v>
      </c>
    </row>
    <row spans="1:6" r="7">
      <c s="4" t="s" r="A7">
        <v>317</v>
      </c>
      <c s="5" t="n" r="E7">
        <v>122</v>
      </c>
      <c s="9" t="n" r="F7">
        <v>129.3</v>
      </c>
    </row>
    <row spans="1:6" r="8">
      <c s="4" t="s" r="A8">
        <v>316</v>
      </c>
      <c s="7" t="n" r="C8">
        <v>2.4</v>
      </c>
      <c s="7" t="n" r="D8">
        <v>4.8</v>
      </c>
      <c s="9" t="n" r="E8">
        <v>8.699999999999999</v>
      </c>
      <c s="9" t="n" r="F8">
        <v>12.5</v>
      </c>
    </row>
    <row spans="1:6" r="9">
      <c s="4" t="s" r="A9">
        <v>318</v>
      </c>
      <c s="9" t="n" r="E9">
        <v>-10.1</v>
      </c>
      <c s="9" t="n" r="F9">
        <v>-14.1</v>
      </c>
    </row>
    <row spans="1:6" r="10">
      <c s="4" t="s" r="A10">
        <v>319</v>
      </c>
      <c s="9" t="n" r="E10">
        <v>2.9</v>
      </c>
      <c s="9" t="n" r="F10">
        <v>3.9</v>
      </c>
    </row>
    <row spans="1:6" r="11">
      <c s="4" t="s" r="A11">
        <v>320</v>
      </c>
      <c s="9" t="n" r="E11">
        <v>-5.5</v>
      </c>
      <c s="9" t="n" r="F11">
        <v>-3.7</v>
      </c>
    </row>
    <row spans="1:6" r="12">
      <c s="4" t="s" r="A12">
        <v>321</v>
      </c>
      <c s="5" t="n" r="C12">
        <v>118</v>
      </c>
      <c s="9" t="n" r="D12">
        <v>127.9</v>
      </c>
      <c s="5" t="n" r="E12">
        <v>118</v>
      </c>
      <c s="9" t="n" r="F12">
        <v>127.9</v>
      </c>
    </row>
    <row spans="1:6" r="13">
      <c s="4" t="s" r="A13">
        <v>322</v>
      </c>
    </row>
    <row spans="1:6" r="14">
      <c s="3" t="s" r="A14">
        <v>315</v>
      </c>
    </row>
    <row spans="1:6" r="15">
      <c s="4" t="s" r="A15">
        <v>317</v>
      </c>
      <c s="5" t="n" r="E15">
        <v>9</v>
      </c>
      <c s="9" t="n" r="F15">
        <v>10.4</v>
      </c>
    </row>
    <row spans="1:6" r="16">
      <c s="4" t="s" r="A16">
        <v>316</v>
      </c>
      <c s="9" t="n" r="E16">
        <v>0.1</v>
      </c>
      <c s="9" t="n" r="F16">
        <v>0.2</v>
      </c>
    </row>
    <row spans="1:6" r="17">
      <c s="4" t="s" r="A17">
        <v>318</v>
      </c>
      <c s="9" t="n" r="E17">
        <v>-0.2</v>
      </c>
    </row>
    <row spans="1:6" r="18">
      <c s="4" t="s" r="A18">
        <v>320</v>
      </c>
      <c s="9" t="n" r="E18">
        <v>-0.5</v>
      </c>
      <c s="9" t="n" r="F18">
        <v>-0.5</v>
      </c>
    </row>
    <row spans="1:6" r="19">
      <c s="4" t="s" r="A19">
        <v>321</v>
      </c>
      <c s="9" t="n" r="C19">
        <v>8.4</v>
      </c>
      <c s="9" t="n" r="D19">
        <v>10.1</v>
      </c>
      <c s="9" t="n" r="E19">
        <v>8.4</v>
      </c>
      <c s="9" t="n" r="F19">
        <v>10.1</v>
      </c>
    </row>
    <row spans="1:6" r="20">
      <c s="4" t="s" r="A20">
        <v>323</v>
      </c>
    </row>
    <row spans="1:6" r="21">
      <c s="3" t="s" r="A21">
        <v>315</v>
      </c>
    </row>
    <row spans="1:6" r="22">
      <c s="4" t="s" r="A22">
        <v>317</v>
      </c>
      <c s="9" t="n" r="E22">
        <v>11.9</v>
      </c>
      <c s="9" t="n" r="F22">
        <v>13.4</v>
      </c>
    </row>
    <row spans="1:6" r="23">
      <c s="4" t="s" r="A23">
        <v>316</v>
      </c>
      <c s="9" t="n" r="E23">
        <v>-0.8</v>
      </c>
      <c s="9" t="n" r="F23">
        <v>-0.5</v>
      </c>
    </row>
    <row spans="1:6" r="24">
      <c s="4" t="s" r="A24">
        <v>320</v>
      </c>
      <c s="9" t="n" r="E24">
        <v>-0.2</v>
      </c>
      <c s="9" t="n" r="F24">
        <v>-0.1</v>
      </c>
    </row>
    <row spans="1:6" r="25">
      <c s="4" t="s" r="A25">
        <v>321</v>
      </c>
      <c s="9" t="n" r="C25">
        <v>10.9</v>
      </c>
      <c s="9" t="n" r="D25">
        <v>12.8</v>
      </c>
      <c s="9" t="n" r="E25">
        <v>10.9</v>
      </c>
      <c s="9" t="n" r="F25">
        <v>12.8</v>
      </c>
    </row>
    <row spans="1:6" r="26">
      <c s="4" t="s" r="A26">
        <v>324</v>
      </c>
    </row>
    <row spans="1:6" r="27">
      <c s="3" t="s" r="A27">
        <v>315</v>
      </c>
    </row>
    <row spans="1:6" r="28">
      <c s="4" t="s" r="A28">
        <v>317</v>
      </c>
      <c s="9" t="n" r="E28">
        <v>93.59999999999999</v>
      </c>
      <c s="9" t="n" r="F28">
        <v>97.5</v>
      </c>
    </row>
    <row spans="1:6" r="29">
      <c s="4" t="s" r="A29">
        <v>316</v>
      </c>
      <c s="9" t="n" r="E29">
        <v>7.3</v>
      </c>
      <c s="9" t="n" r="F29">
        <v>11.5</v>
      </c>
    </row>
    <row spans="1:6" r="30">
      <c s="4" t="s" r="A30">
        <v>318</v>
      </c>
      <c s="9" t="n" r="E30">
        <v>-8.699999999999999</v>
      </c>
      <c s="9" t="n" r="F30">
        <v>-11.4</v>
      </c>
    </row>
    <row spans="1:6" r="31">
      <c s="4" t="s" r="A31">
        <v>319</v>
      </c>
      <c s="9" t="n" r="E31">
        <v>2.6</v>
      </c>
      <c s="9" t="n" r="F31">
        <v>3.3</v>
      </c>
    </row>
    <row spans="1:6" r="32">
      <c s="4" t="s" r="A32">
        <v>320</v>
      </c>
      <c s="9" t="n" r="E32">
        <v>-5.6</v>
      </c>
      <c s="9" t="n" r="F32">
        <v>-3.9</v>
      </c>
    </row>
    <row spans="1:6" r="33">
      <c s="4" t="s" r="A33">
        <v>321</v>
      </c>
      <c s="9" t="n" r="C33">
        <v>89.2</v>
      </c>
      <c s="5" t="n" r="D33">
        <v>97</v>
      </c>
      <c s="9" t="n" r="E33">
        <v>89.2</v>
      </c>
      <c s="5" t="n" r="F33">
        <v>97</v>
      </c>
    </row>
    <row spans="1:6" r="34">
      <c s="4" t="s" r="A34">
        <v>325</v>
      </c>
    </row>
    <row spans="1:6" r="35">
      <c s="3" t="s" r="A35">
        <v>315</v>
      </c>
    </row>
    <row spans="1:6" r="36">
      <c s="4" t="s" r="A36">
        <v>317</v>
      </c>
      <c s="4" t="s" r="B36">
        <v>56</v>
      </c>
      <c s="9" t="n" r="E36">
        <v>7.5</v>
      </c>
      <c s="5" t="n" r="F36">
        <v>8</v>
      </c>
    </row>
    <row spans="1:6" r="37">
      <c s="4" t="s" r="A37">
        <v>316</v>
      </c>
      <c s="4" t="s" r="B37">
        <v>56</v>
      </c>
      <c s="9" t="n" r="E37">
        <v>2.1</v>
      </c>
      <c s="9" t="n" r="F37">
        <v>1.3</v>
      </c>
    </row>
    <row spans="1:6" r="38">
      <c s="4" t="s" r="A38">
        <v>318</v>
      </c>
      <c s="4" t="s" r="B38">
        <v>56</v>
      </c>
      <c s="9" t="n" r="E38">
        <v>-1.2</v>
      </c>
      <c s="9" t="n" r="F38">
        <v>-2.7</v>
      </c>
    </row>
    <row spans="1:6" r="39">
      <c s="4" t="s" r="A39">
        <v>319</v>
      </c>
      <c s="4" t="s" r="B39">
        <v>56</v>
      </c>
      <c s="9" t="n" r="E39">
        <v>0.3</v>
      </c>
      <c s="9" t="n" r="F39">
        <v>0.6</v>
      </c>
    </row>
    <row spans="1:6" r="40">
      <c s="4" t="s" r="A40">
        <v>320</v>
      </c>
      <c s="4" t="s" r="B40">
        <v>56</v>
      </c>
      <c s="9" t="n" r="E40">
        <v>0.8</v>
      </c>
      <c s="9" t="n" r="F40">
        <v>0.8</v>
      </c>
    </row>
    <row spans="1:6" r="41">
      <c s="4" t="s" r="A41">
        <v>321</v>
      </c>
      <c s="4" t="s" r="B41">
        <v>56</v>
      </c>
      <c s="7" t="n" r="C41">
        <v>9.5</v>
      </c>
      <c s="8" t="n" r="D41">
        <v>8</v>
      </c>
      <c s="7" t="n" r="E41">
        <v>9.5</v>
      </c>
      <c s="8" t="n" r="F41">
        <v>8</v>
      </c>
    </row>
    <row spans="1:6" r="42">
      <c t="n" r="A42"/>
    </row>
    <row spans="1:6" r="43">
      <c s="4" t="s" r="A43">
        <v>56</v>
      </c>
      <c s="4" t="s" r="B43">
        <v>295</v>
      </c>
    </row>
  </sheetData>
  <mergeCells count="5">
    <mergeCell ref="A1:B2"/>
    <mergeCell ref="C1:D1"/>
    <mergeCell ref="E1:F1"/>
    <mergeCell ref="A42:E42"/>
    <mergeCell ref="B43:E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6</v>
      </c>
      <c s="2" t="s" r="B1">
        <v>2</v>
      </c>
      <c s="2" t="s" r="C1">
        <v>52</v>
      </c>
    </row>
    <row spans="1:3" r="2">
      <c s="3" t="s" r="A2">
        <v>315</v>
      </c>
    </row>
    <row spans="1:3" r="3">
      <c s="4" t="s" r="A3">
        <v>327</v>
      </c>
      <c s="7" t="n" r="B3">
        <v>50.7</v>
      </c>
      <c s="7" t="n" r="C3">
        <v>48.6</v>
      </c>
    </row>
    <row spans="1:3" r="4">
      <c s="4" t="s" r="A4">
        <v>328</v>
      </c>
      <c s="9" t="n" r="B4">
        <v>5.8</v>
      </c>
      <c s="9" t="n" r="C4">
        <v>5.1</v>
      </c>
    </row>
    <row spans="1:3" r="5">
      <c s="4" t="s" r="A5">
        <v>329</v>
      </c>
      <c s="9" t="n" r="B5">
        <v>9235.1</v>
      </c>
      <c s="9" t="n" r="C5">
        <v>9016.5</v>
      </c>
    </row>
    <row spans="1:3" r="6">
      <c s="4" t="s" r="A6">
        <v>330</v>
      </c>
      <c s="9" t="n" r="B6">
        <v>102.7</v>
      </c>
      <c s="9" t="n" r="C6">
        <v>109.4</v>
      </c>
    </row>
    <row spans="1:3" r="7">
      <c s="4" t="s" r="A7">
        <v>292</v>
      </c>
    </row>
    <row spans="1:3" r="8">
      <c s="3" t="s" r="A8">
        <v>315</v>
      </c>
    </row>
    <row spans="1:3" r="9">
      <c s="4" t="s" r="A9">
        <v>327</v>
      </c>
      <c s="9" t="n" r="B9">
        <v>4.7</v>
      </c>
      <c s="9" t="n" r="C9">
        <v>4.9</v>
      </c>
    </row>
    <row spans="1:3" r="10">
      <c s="4" t="s" r="A10">
        <v>328</v>
      </c>
      <c s="9" t="n" r="B10">
        <v>0.5</v>
      </c>
      <c s="9" t="n" r="C10">
        <v>0.5</v>
      </c>
    </row>
    <row spans="1:3" r="11">
      <c s="4" t="s" r="A11">
        <v>329</v>
      </c>
      <c s="9" t="n" r="B11">
        <v>2058.1</v>
      </c>
      <c s="9" t="n" r="C11">
        <v>1750.9</v>
      </c>
    </row>
    <row spans="1:3" r="12">
      <c s="4" t="s" r="A12">
        <v>330</v>
      </c>
      <c s="9" t="n" r="B12">
        <v>7.9</v>
      </c>
      <c s="9" t="n" r="C12">
        <v>8.5</v>
      </c>
    </row>
    <row spans="1:3" r="13">
      <c s="4" t="s" r="A13">
        <v>331</v>
      </c>
    </row>
    <row spans="1:3" r="14">
      <c s="3" t="s" r="A14">
        <v>315</v>
      </c>
    </row>
    <row spans="1:3" r="15">
      <c s="4" t="s" r="A15">
        <v>329</v>
      </c>
      <c s="5" t="n" r="B15">
        <v>1548</v>
      </c>
      <c s="9" t="n" r="C15">
        <v>1606.5</v>
      </c>
    </row>
    <row spans="1:3" r="16">
      <c s="4" t="s" r="A16">
        <v>330</v>
      </c>
      <c s="9" t="n" r="B16">
        <v>10.9</v>
      </c>
      <c s="9" t="n" r="C16">
        <v>11.9</v>
      </c>
    </row>
    <row spans="1:3" r="17">
      <c s="4" t="s" r="A17">
        <v>332</v>
      </c>
    </row>
    <row spans="1:3" r="18">
      <c s="3" t="s" r="A18">
        <v>315</v>
      </c>
    </row>
    <row spans="1:3" r="19">
      <c s="4" t="s" r="A19">
        <v>327</v>
      </c>
      <c s="5" t="n" r="B19">
        <v>46</v>
      </c>
      <c s="9" t="n" r="C19">
        <v>43.7</v>
      </c>
    </row>
    <row spans="1:3" r="20">
      <c s="4" t="s" r="A20">
        <v>328</v>
      </c>
      <c s="9" t="n" r="B20">
        <v>5.3</v>
      </c>
      <c s="9" t="n" r="C20">
        <v>4.6</v>
      </c>
    </row>
    <row spans="1:3" r="21">
      <c s="4" t="s" r="A21">
        <v>329</v>
      </c>
      <c s="5" t="n" r="B21">
        <v>5629</v>
      </c>
      <c s="9" t="n" r="C21">
        <v>5659.1</v>
      </c>
    </row>
    <row spans="1:3" r="22">
      <c s="4" t="s" r="A22">
        <v>330</v>
      </c>
      <c s="7" t="n" r="B22">
        <v>83.90000000000001</v>
      </c>
      <c s="8" t="n" r="C22">
        <v>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3</v>
      </c>
      <c s="2" t="s" r="B1">
        <v>2</v>
      </c>
      <c s="2" t="s" r="C1">
        <v>52</v>
      </c>
    </row>
    <row spans="1:3" r="2">
      <c s="3" t="s" r="A2">
        <v>334</v>
      </c>
    </row>
    <row spans="1:3" r="3">
      <c s="4" t="s" r="A3">
        <v>335</v>
      </c>
      <c s="7" t="n" r="B3">
        <v>49.4</v>
      </c>
      <c s="7" t="n" r="C3">
        <v>48.2</v>
      </c>
    </row>
    <row spans="1:3" r="4">
      <c s="4" t="s" r="A4">
        <v>292</v>
      </c>
    </row>
    <row spans="1:3" r="5">
      <c s="3" t="s" r="A5">
        <v>334</v>
      </c>
    </row>
    <row spans="1:3" r="6">
      <c s="4" t="s" r="A6">
        <v>335</v>
      </c>
      <c s="9" t="n" r="B6">
        <v>4.7</v>
      </c>
      <c s="9" t="n" r="C6">
        <v>4.9</v>
      </c>
    </row>
    <row spans="1:3" r="7">
      <c s="4" t="s" r="A7">
        <v>336</v>
      </c>
    </row>
    <row spans="1:3" r="8">
      <c s="3" t="s" r="A8">
        <v>334</v>
      </c>
    </row>
    <row spans="1:3" r="9">
      <c s="4" t="s" r="A9">
        <v>335</v>
      </c>
      <c s="9" t="n" r="B9">
        <v>36.7</v>
      </c>
      <c s="9" t="n" r="C9">
        <v>34.4</v>
      </c>
    </row>
    <row spans="1:3" r="10">
      <c s="4" t="s" r="A10">
        <v>337</v>
      </c>
    </row>
    <row spans="1:3" r="11">
      <c s="3" t="s" r="A11">
        <v>334</v>
      </c>
    </row>
    <row spans="1:3" r="12">
      <c s="4" t="s" r="A12">
        <v>335</v>
      </c>
      <c s="8" t="n" r="B12">
        <v>8</v>
      </c>
      <c s="7" t="n" r="C12">
        <v>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s>
  <sheetData>
    <row spans="1:4" r="1">
      <c s="1" t="s" r="A1">
        <v>88</v>
      </c>
      <c s="2" t="s" r="B1">
        <v>2</v>
      </c>
      <c s="2" t="s" r="C1">
        <v>52</v>
      </c>
      <c s="2" t="s" r="D1">
        <v>56</v>
      </c>
    </row>
    <row spans="1:4" r="2">
      <c s="3" t="s" r="A2">
        <v>89</v>
      </c>
      <c t="n" r="C2"/>
    </row>
    <row spans="1:4" r="3">
      <c s="4" t="s" r="A3">
        <v>90</v>
      </c>
      <c s="4" t="s" r="B3">
        <v>59</v>
      </c>
      <c s="4" t="s" r="C3">
        <v>59</v>
      </c>
    </row>
    <row spans="1:4" r="4">
      <c s="4" t="s" r="A4">
        <v>91</v>
      </c>
      <c s="5" t="n" r="B4">
        <v>1000000</v>
      </c>
      <c s="5" t="n" r="C4">
        <v>1000000</v>
      </c>
    </row>
    <row spans="1:4" r="5">
      <c s="4" t="s" r="A5">
        <v>92</v>
      </c>
      <c s="5" t="n" r="B5">
        <v>0</v>
      </c>
      <c s="5" t="n" r="C5">
        <v>0</v>
      </c>
    </row>
    <row spans="1:4" r="6">
      <c s="4" t="s" r="A6">
        <v>93</v>
      </c>
      <c s="8" t="n" r="B6">
        <v>1</v>
      </c>
      <c s="8" t="n" r="C6">
        <v>1</v>
      </c>
    </row>
    <row spans="1:4" r="7">
      <c s="4" t="s" r="A7">
        <v>94</v>
      </c>
      <c s="5" t="n" r="B7">
        <v>1200000000</v>
      </c>
      <c s="5" t="n" r="C7">
        <v>1200000000</v>
      </c>
    </row>
    <row spans="1:4" r="8">
      <c s="4" t="s" r="A8">
        <v>95</v>
      </c>
      <c s="5" t="n" r="B8">
        <v>355000000</v>
      </c>
      <c s="5" t="n" r="C8">
        <v>355200000</v>
      </c>
    </row>
    <row spans="1:4" r="9">
      <c s="4" t="s" r="A9">
        <v>96</v>
      </c>
      <c s="5" t="n" r="B9">
        <v>1400000</v>
      </c>
      <c s="5" t="n" r="C9">
        <v>700000</v>
      </c>
    </row>
    <row spans="1:4" r="10">
      <c t="n" r="A10"/>
    </row>
    <row spans="1:4" r="11">
      <c s="4" t="s" r="A11">
        <v>56</v>
      </c>
      <c s="4" t="s" r="B11">
        <v>87</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6"/>
    <col customWidth="1" max="5" min="5" width="4"/>
  </cols>
  <sheetData>
    <row spans="1:5" r="1">
      <c s="1" t="s" r="A1">
        <v>338</v>
      </c>
      <c s="2" t="s" r="B1">
        <v>1</v>
      </c>
      <c s="2" t="s" r="D1">
        <v>297</v>
      </c>
    </row>
    <row spans="1:5" r="2">
      <c s="2" t="s" r="B2">
        <v>2</v>
      </c>
      <c s="2" t="s" r="D2">
        <v>52</v>
      </c>
    </row>
    <row spans="1:5" r="3">
      <c s="3" t="s" r="A3">
        <v>339</v>
      </c>
    </row>
    <row spans="1:5" r="4">
      <c s="4" t="s" r="A4">
        <v>340</v>
      </c>
      <c s="7" t="n" r="B4">
        <v>22.6</v>
      </c>
      <c s="7" t="n" r="D4">
        <v>15.8</v>
      </c>
    </row>
    <row spans="1:5" r="5">
      <c s="4" t="s" r="A5">
        <v>341</v>
      </c>
      <c s="9" t="n" r="B5">
        <v>-3.4</v>
      </c>
      <c s="9" t="n" r="D5">
        <v>-2.5</v>
      </c>
    </row>
    <row spans="1:5" r="6">
      <c s="4" t="s" r="A6">
        <v>342</v>
      </c>
      <c s="9" t="n" r="B6">
        <v>19.2</v>
      </c>
      <c s="9" t="n" r="D6">
        <v>13.3</v>
      </c>
    </row>
    <row spans="1:5" r="7">
      <c s="4" t="s" r="A7">
        <v>343</v>
      </c>
      <c s="9" t="n" r="B7">
        <v>35.7</v>
      </c>
      <c s="4" t="s" r="C7">
        <v>56</v>
      </c>
      <c s="9" t="n" r="D7">
        <v>33.7</v>
      </c>
      <c s="4" t="s" r="E7">
        <v>294</v>
      </c>
    </row>
    <row spans="1:5" r="8">
      <c s="4" t="s" r="A8">
        <v>292</v>
      </c>
    </row>
    <row spans="1:5" r="9">
      <c s="3" t="s" r="A9">
        <v>339</v>
      </c>
    </row>
    <row spans="1:5" r="10">
      <c s="4" t="s" r="A10">
        <v>340</v>
      </c>
      <c s="9" t="n" r="B10">
        <v>4.7</v>
      </c>
      <c s="9" t="n" r="D10">
        <v>0.5</v>
      </c>
    </row>
    <row spans="1:5" r="11">
      <c s="4" t="s" r="A11">
        <v>341</v>
      </c>
      <c s="9" t="n" r="B11">
        <v>-0.5</v>
      </c>
      <c s="9" t="n" r="D11">
        <v>-0.5</v>
      </c>
    </row>
    <row spans="1:5" r="12">
      <c s="4" t="s" r="A12">
        <v>342</v>
      </c>
      <c s="9" t="n" r="B12">
        <v>4.2</v>
      </c>
    </row>
    <row spans="1:5" r="13">
      <c s="4" t="s" r="A13">
        <v>343</v>
      </c>
      <c s="9" t="n" r="B13">
        <v>6.6</v>
      </c>
      <c s="4" t="s" r="C13">
        <v>56</v>
      </c>
      <c s="9" t="n" r="D13">
        <v>8.9</v>
      </c>
      <c s="4" t="s" r="E13">
        <v>294</v>
      </c>
    </row>
    <row spans="1:5" r="14">
      <c s="4" t="s" r="A14">
        <v>336</v>
      </c>
    </row>
    <row spans="1:5" r="15">
      <c s="3" t="s" r="A15">
        <v>339</v>
      </c>
    </row>
    <row spans="1:5" r="16">
      <c s="4" t="s" r="A16">
        <v>340</v>
      </c>
      <c s="9" t="n" r="B16">
        <v>16.2</v>
      </c>
      <c s="9" t="n" r="D16">
        <v>12.7</v>
      </c>
    </row>
    <row spans="1:5" r="17">
      <c s="4" t="s" r="A17">
        <v>341</v>
      </c>
      <c s="9" t="n" r="B17">
        <v>-2.5</v>
      </c>
      <c s="9" t="n" r="D17">
        <v>-1.5</v>
      </c>
    </row>
    <row spans="1:5" r="18">
      <c s="4" t="s" r="A18">
        <v>342</v>
      </c>
      <c s="9" t="n" r="B18">
        <v>13.7</v>
      </c>
      <c s="9" t="n" r="D18">
        <v>11.2</v>
      </c>
    </row>
    <row spans="1:5" r="19">
      <c s="4" t="s" r="A19">
        <v>343</v>
      </c>
      <c s="9" t="n" r="B19">
        <v>26.8</v>
      </c>
      <c s="4" t="s" r="C19">
        <v>56</v>
      </c>
      <c s="9" t="n" r="D19">
        <v>21.6</v>
      </c>
      <c s="4" t="s" r="E19">
        <v>294</v>
      </c>
    </row>
    <row spans="1:5" r="20">
      <c s="4" t="s" r="A20">
        <v>337</v>
      </c>
    </row>
    <row spans="1:5" r="21">
      <c s="3" t="s" r="A21">
        <v>339</v>
      </c>
    </row>
    <row spans="1:5" r="22">
      <c s="4" t="s" r="A22">
        <v>340</v>
      </c>
      <c s="9" t="n" r="B22">
        <v>1.7</v>
      </c>
      <c s="9" t="n" r="D22">
        <v>2.6</v>
      </c>
    </row>
    <row spans="1:5" r="23">
      <c s="4" t="s" r="A23">
        <v>341</v>
      </c>
      <c s="9" t="n" r="B23">
        <v>-0.4</v>
      </c>
      <c s="9" t="n" r="D23">
        <v>-0.5</v>
      </c>
    </row>
    <row spans="1:5" r="24">
      <c s="4" t="s" r="A24">
        <v>342</v>
      </c>
      <c s="9" t="n" r="B24">
        <v>1.3</v>
      </c>
      <c s="9" t="n" r="D24">
        <v>2.1</v>
      </c>
    </row>
    <row spans="1:5" r="25">
      <c s="4" t="s" r="A25">
        <v>343</v>
      </c>
      <c s="7" t="n" r="B25">
        <v>2.3</v>
      </c>
      <c s="4" t="s" r="C25">
        <v>56</v>
      </c>
      <c s="7" t="n" r="D25">
        <v>3.2</v>
      </c>
      <c s="4" t="s" r="E25">
        <v>294</v>
      </c>
    </row>
    <row spans="1:5" r="26">
      <c t="n" r="A26"/>
    </row>
    <row spans="1:5" r="27">
      <c s="4" t="s" r="A27">
        <v>56</v>
      </c>
      <c s="4" t="s" r="B27">
        <v>344</v>
      </c>
    </row>
    <row spans="1:5" r="28">
      <c s="4" t="s" r="A28">
        <v>294</v>
      </c>
      <c s="4" t="s" r="B28">
        <v>345</v>
      </c>
    </row>
  </sheetData>
  <mergeCells count="8">
    <mergeCell ref="A1:A2"/>
    <mergeCell ref="B1:C1"/>
    <mergeCell ref="D1:E1"/>
    <mergeCell ref="B2:C2"/>
    <mergeCell ref="D2:E2"/>
    <mergeCell ref="A26:E26"/>
    <mergeCell ref="B27:E27"/>
    <mergeCell ref="B28:E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6</v>
      </c>
      <c s="2" t="s" r="B1">
        <v>25</v>
      </c>
      <c s="2" t="s" r="D1">
        <v>1</v>
      </c>
    </row>
    <row spans="1:5" r="2">
      <c s="2" t="s" r="B2">
        <v>2</v>
      </c>
      <c s="2" t="s" r="C2">
        <v>26</v>
      </c>
      <c s="2" t="s" r="D2">
        <v>2</v>
      </c>
      <c s="2" t="s" r="E2">
        <v>26</v>
      </c>
    </row>
    <row spans="1:5" r="3">
      <c s="3" t="s" r="A3">
        <v>347</v>
      </c>
    </row>
    <row spans="1:5" r="4">
      <c s="4" t="s" r="A4">
        <v>348</v>
      </c>
      <c s="7" t="n" r="B4">
        <v>0.5</v>
      </c>
      <c s="7" t="n" r="C4">
        <v>0.4</v>
      </c>
      <c s="7" t="n" r="D4">
        <v>1.3</v>
      </c>
      <c s="7" t="n" r="E4">
        <v>1.3</v>
      </c>
    </row>
    <row spans="1:5" r="5">
      <c s="4" t="s" r="A5">
        <v>292</v>
      </c>
    </row>
    <row spans="1:5" r="6">
      <c s="3" t="s" r="A6">
        <v>347</v>
      </c>
    </row>
    <row spans="1:5" r="7">
      <c s="4" t="s" r="A7">
        <v>348</v>
      </c>
      <c s="9" t="n" r="E7">
        <v>0.1</v>
      </c>
    </row>
    <row spans="1:5" r="8">
      <c s="4" t="s" r="A8">
        <v>336</v>
      </c>
    </row>
    <row spans="1:5" r="9">
      <c s="3" t="s" r="A9">
        <v>347</v>
      </c>
    </row>
    <row spans="1:5" r="10">
      <c s="4" t="s" r="A10">
        <v>348</v>
      </c>
      <c s="9" t="n" r="B10">
        <v>0.4</v>
      </c>
      <c s="9" t="n" r="C10">
        <v>0.3</v>
      </c>
      <c s="5" t="n" r="D10">
        <v>1</v>
      </c>
      <c s="9" t="n" r="E10">
        <v>0.9</v>
      </c>
    </row>
    <row spans="1:5" r="11">
      <c s="4" t="s" r="A11">
        <v>337</v>
      </c>
    </row>
    <row spans="1:5" r="12">
      <c s="3" t="s" r="A12">
        <v>347</v>
      </c>
    </row>
    <row spans="1:5" r="13">
      <c s="4" t="s" r="A13">
        <v>348</v>
      </c>
      <c s="7" t="n" r="B13">
        <v>0.1</v>
      </c>
      <c s="7" t="n" r="C13">
        <v>0.1</v>
      </c>
      <c s="7" t="n" r="D13">
        <v>0.3</v>
      </c>
      <c s="7" t="n" r="E13">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9</v>
      </c>
      <c s="2" t="s" r="B1">
        <v>2</v>
      </c>
      <c s="2" t="s" r="C1">
        <v>52</v>
      </c>
    </row>
    <row spans="1:3" r="2">
      <c s="3" t="s" r="A2">
        <v>350</v>
      </c>
    </row>
    <row spans="1:3" r="3">
      <c s="4" t="s" r="A3">
        <v>351</v>
      </c>
      <c s="7" t="n" r="B3">
        <v>9285.799999999999</v>
      </c>
      <c s="7" t="n" r="C3">
        <v>9065.1</v>
      </c>
    </row>
    <row spans="1:3" r="4">
      <c s="4" t="s" r="A4">
        <v>352</v>
      </c>
    </row>
    <row spans="1:3" r="5">
      <c s="3" t="s" r="A5">
        <v>350</v>
      </c>
    </row>
    <row spans="1:3" r="6">
      <c s="4" t="s" r="A6">
        <v>351</v>
      </c>
      <c s="9" t="n" r="B6">
        <v>9179.9</v>
      </c>
      <c s="9" t="n" r="C6">
        <v>8970.700000000001</v>
      </c>
    </row>
    <row spans="1:3" r="7">
      <c s="4" t="s" r="A7">
        <v>353</v>
      </c>
    </row>
    <row spans="1:3" r="8">
      <c s="3" t="s" r="A8">
        <v>350</v>
      </c>
    </row>
    <row spans="1:3" r="9">
      <c s="4" t="s" r="A9">
        <v>351</v>
      </c>
      <c s="9" t="n" r="B9">
        <v>55.2</v>
      </c>
      <c s="9" t="n" r="C9">
        <v>45.8</v>
      </c>
    </row>
    <row spans="1:3" r="10">
      <c s="4" t="s" r="A10">
        <v>354</v>
      </c>
    </row>
    <row spans="1:3" r="11">
      <c s="3" t="s" r="A11">
        <v>350</v>
      </c>
    </row>
    <row spans="1:3" r="12">
      <c s="4" t="s" r="A12">
        <v>351</v>
      </c>
      <c s="9" t="n" r="B12">
        <v>50.7</v>
      </c>
      <c s="9" t="n" r="C12">
        <v>48.6</v>
      </c>
    </row>
    <row spans="1:3" r="13">
      <c s="4" t="s" r="A13">
        <v>292</v>
      </c>
    </row>
    <row spans="1:3" r="14">
      <c s="3" t="s" r="A14">
        <v>350</v>
      </c>
    </row>
    <row spans="1:3" r="15">
      <c s="4" t="s" r="A15">
        <v>351</v>
      </c>
      <c s="9" t="n" r="B15">
        <v>2062.8</v>
      </c>
      <c s="9" t="n" r="C15">
        <v>1755.8</v>
      </c>
    </row>
    <row spans="1:3" r="16">
      <c s="4" t="s" r="A16">
        <v>355</v>
      </c>
    </row>
    <row spans="1:3" r="17">
      <c s="3" t="s" r="A17">
        <v>350</v>
      </c>
    </row>
    <row spans="1:3" r="18">
      <c s="4" t="s" r="A18">
        <v>351</v>
      </c>
      <c s="9" t="n" r="B18">
        <v>2036.2</v>
      </c>
      <c s="9" t="n" r="C18">
        <v>1739.5</v>
      </c>
    </row>
    <row spans="1:3" r="19">
      <c s="4" t="s" r="A19">
        <v>356</v>
      </c>
    </row>
    <row spans="1:3" r="20">
      <c s="3" t="s" r="A20">
        <v>350</v>
      </c>
    </row>
    <row spans="1:3" r="21">
      <c s="4" t="s" r="A21">
        <v>351</v>
      </c>
      <c s="9" t="n" r="B21">
        <v>21.9</v>
      </c>
      <c s="9" t="n" r="C21">
        <v>11.4</v>
      </c>
    </row>
    <row spans="1:3" r="22">
      <c s="4" t="s" r="A22">
        <v>357</v>
      </c>
    </row>
    <row spans="1:3" r="23">
      <c s="3" t="s" r="A23">
        <v>350</v>
      </c>
    </row>
    <row spans="1:3" r="24">
      <c s="4" t="s" r="A24">
        <v>351</v>
      </c>
      <c s="9" t="n" r="B24">
        <v>4.7</v>
      </c>
      <c s="9" t="n" r="C24">
        <v>4.9</v>
      </c>
    </row>
    <row spans="1:3" r="25">
      <c s="4" t="s" r="A25">
        <v>331</v>
      </c>
    </row>
    <row spans="1:3" r="26">
      <c s="3" t="s" r="A26">
        <v>350</v>
      </c>
    </row>
    <row spans="1:3" r="27">
      <c s="4" t="s" r="A27">
        <v>351</v>
      </c>
      <c s="5" t="n" r="B27">
        <v>1548</v>
      </c>
      <c s="9" t="n" r="C27">
        <v>1606.5</v>
      </c>
    </row>
    <row spans="1:3" r="28">
      <c s="4" t="s" r="A28">
        <v>358</v>
      </c>
    </row>
    <row spans="1:3" r="29">
      <c s="3" t="s" r="A29">
        <v>350</v>
      </c>
    </row>
    <row spans="1:3" r="30">
      <c s="4" t="s" r="A30">
        <v>351</v>
      </c>
      <c s="5" t="n" r="B30">
        <v>1548</v>
      </c>
      <c s="9" t="n" r="C30">
        <v>1606.4</v>
      </c>
    </row>
    <row spans="1:3" r="31">
      <c s="4" t="s" r="A31">
        <v>359</v>
      </c>
    </row>
    <row spans="1:3" r="32">
      <c s="3" t="s" r="A32">
        <v>350</v>
      </c>
    </row>
    <row spans="1:3" r="33">
      <c s="4" t="s" r="A33">
        <v>351</v>
      </c>
      <c s="9" t="n" r="C33">
        <v>0.1</v>
      </c>
    </row>
    <row spans="1:3" r="34">
      <c s="4" t="s" r="A34">
        <v>336</v>
      </c>
    </row>
    <row spans="1:3" r="35">
      <c s="3" t="s" r="A35">
        <v>350</v>
      </c>
    </row>
    <row spans="1:3" r="36">
      <c s="4" t="s" r="A36">
        <v>351</v>
      </c>
      <c s="9" t="n" r="B36">
        <v>4605.7</v>
      </c>
      <c s="9" t="n" r="C36">
        <v>4487.5</v>
      </c>
    </row>
    <row spans="1:3" r="37">
      <c s="4" t="s" r="A37">
        <v>360</v>
      </c>
    </row>
    <row spans="1:3" r="38">
      <c s="3" t="s" r="A38">
        <v>350</v>
      </c>
    </row>
    <row spans="1:3" r="39">
      <c s="4" t="s" r="A39">
        <v>351</v>
      </c>
      <c s="9" t="n" r="B39">
        <v>4542.2</v>
      </c>
      <c s="9" t="n" r="C39">
        <v>4430.9</v>
      </c>
    </row>
    <row spans="1:3" r="40">
      <c s="4" t="s" r="A40">
        <v>361</v>
      </c>
    </row>
    <row spans="1:3" r="41">
      <c s="3" t="s" r="A41">
        <v>350</v>
      </c>
    </row>
    <row spans="1:3" r="42">
      <c s="4" t="s" r="A42">
        <v>351</v>
      </c>
      <c s="9" t="n" r="B42">
        <v>25.5</v>
      </c>
      <c s="9" t="n" r="C42">
        <v>21.8</v>
      </c>
    </row>
    <row spans="1:3" r="43">
      <c s="4" t="s" r="A43">
        <v>362</v>
      </c>
    </row>
    <row spans="1:3" r="44">
      <c s="3" t="s" r="A44">
        <v>350</v>
      </c>
    </row>
    <row spans="1:3" r="45">
      <c s="4" t="s" r="A45">
        <v>351</v>
      </c>
      <c s="5" t="n" r="B45">
        <v>38</v>
      </c>
      <c s="9" t="n" r="C45">
        <v>34.8</v>
      </c>
    </row>
    <row spans="1:3" r="46">
      <c s="4" t="s" r="A46">
        <v>337</v>
      </c>
    </row>
    <row spans="1:3" r="47">
      <c s="3" t="s" r="A47">
        <v>350</v>
      </c>
    </row>
    <row spans="1:3" r="48">
      <c s="4" t="s" r="A48">
        <v>351</v>
      </c>
      <c s="9" t="n" r="B48">
        <v>1069.3</v>
      </c>
      <c s="9" t="n" r="C48">
        <v>1215.3</v>
      </c>
    </row>
    <row spans="1:3" r="49">
      <c s="4" t="s" r="A49">
        <v>363</v>
      </c>
    </row>
    <row spans="1:3" r="50">
      <c s="3" t="s" r="A50">
        <v>350</v>
      </c>
    </row>
    <row spans="1:3" r="51">
      <c s="4" t="s" r="A51">
        <v>351</v>
      </c>
      <c s="9" t="n" r="B51">
        <v>1053.5</v>
      </c>
      <c s="9" t="n" r="C51">
        <v>1193.9</v>
      </c>
    </row>
    <row spans="1:3" r="52">
      <c s="4" t="s" r="A52">
        <v>364</v>
      </c>
    </row>
    <row spans="1:3" r="53">
      <c s="3" t="s" r="A53">
        <v>350</v>
      </c>
    </row>
    <row spans="1:3" r="54">
      <c s="4" t="s" r="A54">
        <v>351</v>
      </c>
      <c s="9" t="n" r="B54">
        <v>7.8</v>
      </c>
      <c s="9" t="n" r="C54">
        <v>12.5</v>
      </c>
    </row>
    <row spans="1:3" r="55">
      <c s="4" t="s" r="A55">
        <v>365</v>
      </c>
    </row>
    <row spans="1:3" r="56">
      <c s="3" t="s" r="A56">
        <v>350</v>
      </c>
    </row>
    <row spans="1:3" r="57">
      <c s="4" t="s" r="A57">
        <v>351</v>
      </c>
      <c s="8" t="n" r="B57">
        <v>8</v>
      </c>
      <c s="7" t="n" r="C57">
        <v>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6</v>
      </c>
      <c s="2" t="s" r="B1">
        <v>2</v>
      </c>
      <c s="2" t="s" r="C1">
        <v>52</v>
      </c>
    </row>
    <row spans="1:3" r="2">
      <c s="3" t="s" r="A2">
        <v>334</v>
      </c>
    </row>
    <row spans="1:3" r="3">
      <c s="4" t="s" r="A3">
        <v>367</v>
      </c>
      <c s="7" t="n" r="B3">
        <v>9239.799999999999</v>
      </c>
      <c s="7" t="n" r="C3">
        <v>9023.799999999999</v>
      </c>
    </row>
    <row spans="1:3" r="4">
      <c s="4" t="s" r="A4">
        <v>351</v>
      </c>
      <c s="9" t="n" r="B4">
        <v>9285.799999999999</v>
      </c>
      <c s="9" t="n" r="C4">
        <v>9065.1</v>
      </c>
    </row>
    <row spans="1:3" r="5">
      <c s="4" t="s" r="A5">
        <v>368</v>
      </c>
    </row>
    <row spans="1:3" r="6">
      <c s="3" t="s" r="A6">
        <v>334</v>
      </c>
    </row>
    <row spans="1:3" r="7">
      <c s="4" t="s" r="A7">
        <v>369</v>
      </c>
      <c s="9" t="n" r="B7">
        <v>19.8</v>
      </c>
      <c s="9" t="n" r="C7">
        <v>18.1</v>
      </c>
    </row>
    <row spans="1:3" r="8">
      <c s="4" t="s" r="A8">
        <v>370</v>
      </c>
    </row>
    <row spans="1:3" r="9">
      <c s="3" t="s" r="A9">
        <v>334</v>
      </c>
    </row>
    <row spans="1:3" r="10">
      <c s="4" t="s" r="A10">
        <v>369</v>
      </c>
      <c s="9" t="n" r="B10">
        <v>26.2</v>
      </c>
      <c s="9" t="n" r="C10">
        <v>23.2</v>
      </c>
    </row>
    <row spans="1:3" r="11">
      <c s="4" t="s" r="A11">
        <v>292</v>
      </c>
    </row>
    <row spans="1:3" r="12">
      <c s="3" t="s" r="A12">
        <v>334</v>
      </c>
    </row>
    <row spans="1:3" r="13">
      <c s="4" t="s" r="A13">
        <v>367</v>
      </c>
      <c s="9" t="n" r="B13">
        <v>2061.2</v>
      </c>
      <c s="9" t="n" r="C13">
        <v>1752.9</v>
      </c>
    </row>
    <row spans="1:3" r="14">
      <c s="4" t="s" r="A14">
        <v>351</v>
      </c>
      <c s="9" t="n" r="B14">
        <v>2062.8</v>
      </c>
      <c s="9" t="n" r="C14">
        <v>1755.8</v>
      </c>
    </row>
    <row spans="1:3" r="15">
      <c s="4" t="s" r="A15">
        <v>371</v>
      </c>
    </row>
    <row spans="1:3" r="16">
      <c s="3" t="s" r="A16">
        <v>334</v>
      </c>
    </row>
    <row spans="1:3" r="17">
      <c s="4" t="s" r="A17">
        <v>369</v>
      </c>
      <c s="9" t="n" r="B17">
        <v>0.2</v>
      </c>
      <c s="9" t="n" r="C17">
        <v>0.6</v>
      </c>
    </row>
    <row spans="1:3" r="18">
      <c s="4" t="s" r="A18">
        <v>372</v>
      </c>
    </row>
    <row spans="1:3" r="19">
      <c s="3" t="s" r="A19">
        <v>334</v>
      </c>
    </row>
    <row spans="1:3" r="20">
      <c s="4" t="s" r="A20">
        <v>369</v>
      </c>
      <c s="9" t="n" r="B20">
        <v>1.4</v>
      </c>
      <c s="9" t="n" r="C20">
        <v>2.3</v>
      </c>
    </row>
    <row spans="1:3" r="21">
      <c s="4" t="s" r="A21">
        <v>331</v>
      </c>
    </row>
    <row spans="1:3" r="22">
      <c s="3" t="s" r="A22">
        <v>334</v>
      </c>
    </row>
    <row spans="1:3" r="23">
      <c s="4" t="s" r="A23">
        <v>367</v>
      </c>
      <c s="5" t="n" r="B23">
        <v>1548</v>
      </c>
      <c s="9" t="n" r="C23">
        <v>1606.5</v>
      </c>
    </row>
    <row spans="1:3" r="24">
      <c s="4" t="s" r="A24">
        <v>351</v>
      </c>
      <c s="5" t="n" r="B24">
        <v>1548</v>
      </c>
      <c s="9" t="n" r="C24">
        <v>1606.5</v>
      </c>
    </row>
    <row spans="1:3" r="25">
      <c s="4" t="s" r="A25">
        <v>336</v>
      </c>
    </row>
    <row spans="1:3" r="26">
      <c s="3" t="s" r="A26">
        <v>334</v>
      </c>
    </row>
    <row spans="1:3" r="27">
      <c s="4" t="s" r="A27">
        <v>367</v>
      </c>
      <c s="9" t="n" r="B27">
        <v>4572.2</v>
      </c>
      <c s="9" t="n" r="C27">
        <v>4464.4</v>
      </c>
    </row>
    <row spans="1:3" r="28">
      <c s="4" t="s" r="A28">
        <v>351</v>
      </c>
      <c s="9" t="n" r="B28">
        <v>4605.7</v>
      </c>
      <c s="9" t="n" r="C28">
        <v>4487.5</v>
      </c>
    </row>
    <row spans="1:3" r="29">
      <c s="4" t="s" r="A29">
        <v>373</v>
      </c>
    </row>
    <row spans="1:3" r="30">
      <c s="3" t="s" r="A30">
        <v>334</v>
      </c>
    </row>
    <row spans="1:3" r="31">
      <c s="4" t="s" r="A31">
        <v>369</v>
      </c>
      <c s="9" t="n" r="B31">
        <v>14.3</v>
      </c>
      <c s="9" t="n" r="C31">
        <v>10.6</v>
      </c>
    </row>
    <row spans="1:3" r="32">
      <c s="4" t="s" r="A32">
        <v>374</v>
      </c>
    </row>
    <row spans="1:3" r="33">
      <c s="3" t="s" r="A33">
        <v>334</v>
      </c>
    </row>
    <row spans="1:3" r="34">
      <c s="4" t="s" r="A34">
        <v>369</v>
      </c>
      <c s="9" t="n" r="B34">
        <v>19.2</v>
      </c>
      <c s="9" t="n" r="C34">
        <v>12.5</v>
      </c>
    </row>
    <row spans="1:3" r="35">
      <c s="4" t="s" r="A35">
        <v>337</v>
      </c>
    </row>
    <row spans="1:3" r="36">
      <c s="3" t="s" r="A36">
        <v>334</v>
      </c>
    </row>
    <row spans="1:3" r="37">
      <c s="4" t="s" r="A37">
        <v>367</v>
      </c>
      <c s="9" t="n" r="B37">
        <v>1058.4</v>
      </c>
      <c s="5" t="n" r="C37">
        <v>1200</v>
      </c>
    </row>
    <row spans="1:3" r="38">
      <c s="4" t="s" r="A38">
        <v>351</v>
      </c>
      <c s="9" t="n" r="B38">
        <v>1069.3</v>
      </c>
      <c s="9" t="n" r="C38">
        <v>1215.3</v>
      </c>
    </row>
    <row spans="1:3" r="39">
      <c s="4" t="s" r="A39">
        <v>375</v>
      </c>
    </row>
    <row spans="1:3" r="40">
      <c s="3" t="s" r="A40">
        <v>334</v>
      </c>
    </row>
    <row spans="1:3" r="41">
      <c s="4" t="s" r="A41">
        <v>369</v>
      </c>
      <c s="9" t="n" r="B41">
        <v>5.3</v>
      </c>
      <c s="9" t="n" r="C41">
        <v>6.9</v>
      </c>
    </row>
    <row spans="1:3" r="42">
      <c s="4" t="s" r="A42">
        <v>376</v>
      </c>
    </row>
    <row spans="1:3" r="43">
      <c s="3" t="s" r="A43">
        <v>334</v>
      </c>
    </row>
    <row spans="1:3" r="44">
      <c s="4" t="s" r="A44">
        <v>369</v>
      </c>
      <c s="7" t="n" r="B44">
        <v>5.6</v>
      </c>
      <c s="7" t="n" r="C44">
        <v>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7</v>
      </c>
      <c s="2" t="s" r="B1">
        <v>25</v>
      </c>
      <c s="2" t="s" r="D1">
        <v>1</v>
      </c>
    </row>
    <row spans="1:5" r="2">
      <c s="2" t="s" r="B2">
        <v>2</v>
      </c>
      <c s="2" t="s" r="C2">
        <v>26</v>
      </c>
      <c s="2" t="s" r="D2">
        <v>2</v>
      </c>
      <c s="2" t="s" r="E2">
        <v>26</v>
      </c>
    </row>
    <row spans="1:5" r="3">
      <c s="3" t="s" r="A3">
        <v>378</v>
      </c>
    </row>
    <row spans="1:5" r="4">
      <c s="4" t="s" r="A4">
        <v>379</v>
      </c>
      <c s="7" t="n" r="B4">
        <v>4.8</v>
      </c>
      <c s="7" t="n" r="C4">
        <v>19.1</v>
      </c>
      <c s="7" t="n" r="D4">
        <v>13.5</v>
      </c>
      <c s="7" t="n" r="E4">
        <v>25.8</v>
      </c>
    </row>
    <row spans="1:5" r="5">
      <c s="4" t="s" r="A5">
        <v>380</v>
      </c>
      <c s="9" t="n" r="B5">
        <v>4.8</v>
      </c>
      <c s="9" t="n" r="C5">
        <v>18.9</v>
      </c>
      <c s="9" t="n" r="D5">
        <v>13.4</v>
      </c>
      <c s="9" t="n" r="E5">
        <v>25.6</v>
      </c>
    </row>
    <row spans="1:5" r="6">
      <c s="4" t="s" r="A6">
        <v>336</v>
      </c>
    </row>
    <row spans="1:5" r="7">
      <c s="3" t="s" r="A7">
        <v>378</v>
      </c>
    </row>
    <row spans="1:5" r="8">
      <c s="4" t="s" r="A8">
        <v>379</v>
      </c>
      <c s="9" t="n" r="B8">
        <v>3.5</v>
      </c>
      <c s="9" t="n" r="C8">
        <v>18.7</v>
      </c>
      <c s="9" t="n" r="D8">
        <v>9.800000000000001</v>
      </c>
      <c s="9" t="n" r="E8">
        <v>24.1</v>
      </c>
    </row>
    <row spans="1:5" r="9">
      <c s="4" t="s" r="A9">
        <v>380</v>
      </c>
      <c s="9" t="n" r="B9">
        <v>3.5</v>
      </c>
      <c s="9" t="n" r="C9">
        <v>18.5</v>
      </c>
      <c s="9" t="n" r="D9">
        <v>9.699999999999999</v>
      </c>
      <c s="9" t="n" r="E9">
        <v>23.9</v>
      </c>
    </row>
    <row spans="1:5" r="10">
      <c s="4" t="s" r="A10">
        <v>337</v>
      </c>
    </row>
    <row spans="1:5" r="11">
      <c s="3" t="s" r="A11">
        <v>378</v>
      </c>
    </row>
    <row spans="1:5" r="12">
      <c s="4" t="s" r="A12">
        <v>379</v>
      </c>
      <c s="9" t="n" r="B12">
        <v>1.3</v>
      </c>
      <c s="9" t="n" r="C12">
        <v>0.4</v>
      </c>
      <c s="9" t="n" r="D12">
        <v>3.7</v>
      </c>
      <c s="9" t="n" r="E12">
        <v>1.7</v>
      </c>
    </row>
    <row spans="1:5" r="13">
      <c s="4" t="s" r="A13">
        <v>380</v>
      </c>
      <c s="7" t="n" r="B13">
        <v>1.3</v>
      </c>
      <c s="7" t="n" r="C13">
        <v>0.4</v>
      </c>
      <c s="7" t="n" r="D13">
        <v>3.7</v>
      </c>
      <c s="7" t="n" r="E13">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1</v>
      </c>
      <c s="2" t="s" r="B1">
        <v>1</v>
      </c>
    </row>
    <row spans="1:3" r="2">
      <c s="2" t="s" r="B2">
        <v>2</v>
      </c>
      <c s="2" t="s" r="C2">
        <v>26</v>
      </c>
    </row>
    <row spans="1:3" r="3">
      <c s="3" t="s" r="A3">
        <v>378</v>
      </c>
    </row>
    <row spans="1:3" r="4">
      <c s="4" t="s" r="A4">
        <v>382</v>
      </c>
      <c s="7" t="n" r="B4">
        <v>5.3</v>
      </c>
      <c s="7" t="n" r="C4">
        <v>2.5</v>
      </c>
    </row>
    <row spans="1:3" r="5">
      <c s="4" t="s" r="A5">
        <v>336</v>
      </c>
    </row>
    <row spans="1:3" r="6">
      <c s="3" t="s" r="A6">
        <v>378</v>
      </c>
    </row>
    <row spans="1:3" r="7">
      <c s="4" t="s" r="A7">
        <v>382</v>
      </c>
      <c s="5" t="n" r="B7">
        <v>5</v>
      </c>
      <c s="9" t="n" r="C7">
        <v>1.6</v>
      </c>
    </row>
    <row spans="1:3" r="8">
      <c s="4" t="s" r="A8">
        <v>337</v>
      </c>
    </row>
    <row spans="1:3" r="9">
      <c s="3" t="s" r="A9">
        <v>378</v>
      </c>
    </row>
    <row spans="1:3" r="10">
      <c s="4" t="s" r="A10">
        <v>382</v>
      </c>
      <c s="7" t="n" r="B10">
        <v>0.3</v>
      </c>
      <c s="7" t="n" r="C10">
        <v>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s="1" t="s" r="A1">
        <v>383</v>
      </c>
      <c s="2" t="s" r="B1">
        <v>1</v>
      </c>
    </row>
    <row spans="1:2" r="2">
      <c s="2" t="s" r="B2">
        <v>2</v>
      </c>
    </row>
    <row spans="1:2" r="3">
      <c s="3" t="s" r="A3">
        <v>384</v>
      </c>
    </row>
    <row spans="1:2" r="4">
      <c s="4" t="s" r="A4">
        <v>385</v>
      </c>
      <c s="4" t="s" r="B4">
        <v>386</v>
      </c>
    </row>
    <row spans="1:2" r="5">
      <c s="4" t="s" r="A5">
        <v>387</v>
      </c>
      <c s="4" t="s" r="B5">
        <v>388</v>
      </c>
    </row>
    <row spans="1:2" r="6">
      <c s="4" t="s" r="A6">
        <v>389</v>
      </c>
      <c s="4" t="s" r="B6">
        <v>390</v>
      </c>
    </row>
    <row spans="1:2" r="7">
      <c s="4" t="s" r="A7">
        <v>391</v>
      </c>
    </row>
    <row spans="1:2" r="8">
      <c s="3" t="s" r="A8">
        <v>384</v>
      </c>
    </row>
    <row spans="1:2" r="9">
      <c s="4" t="s" r="A9">
        <v>392</v>
      </c>
      <c s="4" t="s" r="B9">
        <v>393</v>
      </c>
    </row>
    <row spans="1:2" r="10">
      <c s="4" t="s" r="A10">
        <v>394</v>
      </c>
    </row>
    <row spans="1:2" r="11">
      <c s="3" t="s" r="A11">
        <v>384</v>
      </c>
    </row>
    <row spans="1:2" r="12">
      <c s="4" t="s" r="A12">
        <v>387</v>
      </c>
      <c s="4" t="s" r="B12">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396</v>
      </c>
      <c s="2" t="s" r="B1">
        <v>1</v>
      </c>
    </row>
    <row spans="1:3" r="2">
      <c s="2" t="s" r="B2">
        <v>2</v>
      </c>
      <c s="2" t="s" r="C2">
        <v>26</v>
      </c>
    </row>
    <row spans="1:3" r="3">
      <c s="3" t="s" r="A3">
        <v>148</v>
      </c>
    </row>
    <row spans="1:3" r="4">
      <c s="4" t="s" r="A4">
        <v>397</v>
      </c>
      <c s="7" t="n" r="B4">
        <v>772.8</v>
      </c>
      <c s="7" t="n" r="C4">
        <v>630.5</v>
      </c>
    </row>
    <row spans="1:3" r="5">
      <c s="4" t="s" r="A5">
        <v>398</v>
      </c>
      <c s="9" t="n" r="B5">
        <v>457.2</v>
      </c>
      <c s="5" t="n" r="C5">
        <v>490</v>
      </c>
    </row>
    <row spans="1:3" r="6">
      <c s="4" t="s" r="A6">
        <v>399</v>
      </c>
      <c s="9" t="n" r="B6">
        <v>-353.1</v>
      </c>
      <c s="5" t="n" r="C6">
        <v>-335</v>
      </c>
    </row>
    <row spans="1:3" r="7">
      <c s="4" t="s" r="A7">
        <v>400</v>
      </c>
      <c s="9" t="n" r="B7">
        <v>-24.7</v>
      </c>
      <c s="9" t="n" r="C7">
        <v>-27.2</v>
      </c>
    </row>
    <row spans="1:3" r="8">
      <c s="4" t="s" r="A8">
        <v>401</v>
      </c>
      <c s="7" t="n" r="B8">
        <v>852.2</v>
      </c>
      <c s="7" t="n" r="C8">
        <v>75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2</v>
      </c>
      <c s="2" t="s" r="B1">
        <v>25</v>
      </c>
      <c s="2" t="s" r="D1">
        <v>1</v>
      </c>
    </row>
    <row spans="1:5" r="2">
      <c s="2" t="s" r="B2">
        <v>2</v>
      </c>
      <c s="2" t="s" r="C2">
        <v>26</v>
      </c>
      <c s="2" t="s" r="D2">
        <v>2</v>
      </c>
      <c s="2" t="s" r="E2">
        <v>26</v>
      </c>
    </row>
    <row spans="1:5" r="3">
      <c s="3" t="s" r="A3">
        <v>403</v>
      </c>
    </row>
    <row spans="1:5" r="4">
      <c s="4" t="s" r="A4">
        <v>99</v>
      </c>
      <c s="7" t="n" r="B4">
        <v>431.2</v>
      </c>
      <c s="7" t="n" r="C4">
        <v>371.4</v>
      </c>
      <c s="7" t="n" r="D4">
        <v>1256.8</v>
      </c>
      <c s="7" t="n" r="E4">
        <v>964.5</v>
      </c>
    </row>
    <row spans="1:5" r="5">
      <c s="3" t="s" r="A5">
        <v>404</v>
      </c>
    </row>
    <row spans="1:5" r="6">
      <c s="4" t="s" r="A6">
        <v>405</v>
      </c>
      <c s="9" t="n" r="B6">
        <v>3.7</v>
      </c>
      <c s="9" t="n" r="C6">
        <v>7.5</v>
      </c>
      <c s="9" t="n" r="D6">
        <v>6.7</v>
      </c>
      <c s="9" t="n" r="E6">
        <v>7.9</v>
      </c>
    </row>
    <row spans="1:5" r="7">
      <c s="4" t="s" r="A7">
        <v>406</v>
      </c>
      <c s="9" t="n" r="B7">
        <v>-0.9</v>
      </c>
      <c s="9" t="n" r="C7">
        <v>-2.6</v>
      </c>
      <c s="9" t="n" r="D7">
        <v>-1.5</v>
      </c>
      <c s="9" t="n" r="E7">
        <v>-2.4</v>
      </c>
    </row>
    <row spans="1:5" r="8">
      <c s="4" t="s" r="A8">
        <v>407</v>
      </c>
      <c s="9" t="n" r="B8">
        <v>2.8</v>
      </c>
      <c s="9" t="n" r="C8">
        <v>4.9</v>
      </c>
      <c s="9" t="n" r="D8">
        <v>5.2</v>
      </c>
      <c s="9" t="n" r="E8">
        <v>5.5</v>
      </c>
    </row>
    <row spans="1:5" r="9">
      <c s="4" t="s" r="A9">
        <v>408</v>
      </c>
      <c s="5" t="n" r="C9">
        <v>1</v>
      </c>
      <c s="9" t="n" r="D9">
        <v>-2.5</v>
      </c>
      <c s="9" t="n" r="E9">
        <v>4.7</v>
      </c>
    </row>
    <row spans="1:5" r="10">
      <c s="4" t="s" r="A10">
        <v>409</v>
      </c>
      <c s="9" t="n" r="C10">
        <v>-0.1</v>
      </c>
      <c s="9" t="n" r="D10">
        <v>0.7</v>
      </c>
      <c s="9" t="n" r="E10">
        <v>-1.1</v>
      </c>
    </row>
    <row spans="1:5" r="11">
      <c s="4" t="s" r="A11">
        <v>410</v>
      </c>
      <c s="9" t="n" r="C11">
        <v>0.9</v>
      </c>
      <c s="9" t="n" r="D11">
        <v>-1.8</v>
      </c>
      <c s="9" t="n" r="E11">
        <v>3.6</v>
      </c>
    </row>
    <row spans="1:5" r="12">
      <c s="4" t="s" r="A12">
        <v>411</v>
      </c>
      <c s="9" t="n" r="B12">
        <v>17.8</v>
      </c>
      <c s="9" t="n" r="C12">
        <v>14.5</v>
      </c>
      <c s="9" t="n" r="D12">
        <v>41.5</v>
      </c>
      <c s="5" t="n" r="E12">
        <v>22</v>
      </c>
    </row>
    <row spans="1:5" r="13">
      <c s="4" t="s" r="A13">
        <v>412</v>
      </c>
      <c s="9" t="n" r="B13">
        <v>-5.8</v>
      </c>
      <c s="9" t="n" r="C13">
        <v>-4.4</v>
      </c>
      <c s="9" t="n" r="D13">
        <v>-13.9</v>
      </c>
      <c s="5" t="n" r="E13">
        <v>-7</v>
      </c>
    </row>
    <row spans="1:5" r="14">
      <c s="4" t="s" r="A14">
        <v>413</v>
      </c>
      <c s="5" t="n" r="B14">
        <v>12</v>
      </c>
      <c s="9" t="n" r="C14">
        <v>10.1</v>
      </c>
      <c s="9" t="n" r="D14">
        <v>27.6</v>
      </c>
      <c s="5" t="n" r="E14">
        <v>15</v>
      </c>
    </row>
    <row spans="1:5" r="15">
      <c s="4" t="s" r="A15">
        <v>414</v>
      </c>
      <c s="9" t="n" r="B15">
        <v>-163.4</v>
      </c>
      <c s="5" t="n" r="C15">
        <v>-278</v>
      </c>
      <c s="9" t="n" r="D15">
        <v>-409.4</v>
      </c>
      <c s="9" t="n" r="E15">
        <v>-231.4</v>
      </c>
    </row>
    <row spans="1:5" r="16">
      <c s="4" t="s" r="A16">
        <v>415</v>
      </c>
      <c s="9" t="n" r="B16">
        <v>-148.6</v>
      </c>
      <c s="9" t="n" r="C16">
        <v>-262.1</v>
      </c>
      <c s="9" t="n" r="D16">
        <v>-378.4</v>
      </c>
      <c s="9" t="n" r="E16">
        <v>-207.3</v>
      </c>
    </row>
    <row spans="1:5" r="17">
      <c s="4" t="s" r="A17">
        <v>416</v>
      </c>
      <c s="7" t="n" r="B17">
        <v>282.6</v>
      </c>
      <c s="7" t="n" r="C17">
        <v>109.3</v>
      </c>
      <c s="7" t="n" r="D17">
        <v>878.4</v>
      </c>
      <c s="7" t="n" r="E17">
        <v>75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t="s" r="A1">
        <v>417</v>
      </c>
      <c s="2" t="s" r="B1">
        <v>25</v>
      </c>
      <c s="2" t="s" r="D1">
        <v>1</v>
      </c>
    </row>
    <row spans="1:6" r="2">
      <c s="2" t="s" r="B2">
        <v>2</v>
      </c>
      <c s="2" t="s" r="C2">
        <v>26</v>
      </c>
      <c s="2" t="s" r="D2">
        <v>2</v>
      </c>
      <c s="2" t="s" r="F2">
        <v>26</v>
      </c>
    </row>
    <row spans="1:6" r="3">
      <c s="3" t="s" r="A3">
        <v>418</v>
      </c>
    </row>
    <row spans="1:6" r="4">
      <c s="4" t="s" r="A4">
        <v>397</v>
      </c>
      <c s="7" t="n" r="B4">
        <v>-809.6</v>
      </c>
      <c s="7" t="n" r="C4">
        <v>63.5</v>
      </c>
      <c s="7" t="n" r="D4">
        <v>-579.8</v>
      </c>
      <c s="4" t="s" r="E4">
        <v>56</v>
      </c>
      <c s="7" t="n" r="F4">
        <v>8.699999999999999</v>
      </c>
    </row>
    <row spans="1:6" r="5">
      <c s="4" t="s" r="A5">
        <v>419</v>
      </c>
      <c s="9" t="n" r="B5">
        <v>-131.8</v>
      </c>
      <c s="9" t="n" r="C5">
        <v>-247.8</v>
      </c>
      <c s="9" t="n" r="D5">
        <v>-372.1</v>
      </c>
      <c s="9" t="n" r="F5">
        <v>-223.7</v>
      </c>
    </row>
    <row spans="1:6" r="6">
      <c s="4" t="s" r="A6">
        <v>420</v>
      </c>
      <c s="9" t="n" r="B6">
        <v>-16.8</v>
      </c>
      <c s="9" t="n" r="C6">
        <v>-14.3</v>
      </c>
      <c s="9" t="n" r="D6">
        <v>-6.3</v>
      </c>
      <c s="9" t="n" r="F6">
        <v>16.4</v>
      </c>
    </row>
    <row spans="1:6" r="7">
      <c s="4" t="s" r="A7">
        <v>415</v>
      </c>
      <c s="9" t="n" r="B7">
        <v>-148.6</v>
      </c>
      <c s="9" t="n" r="C7">
        <v>-262.1</v>
      </c>
      <c s="9" t="n" r="D7">
        <v>-378.4</v>
      </c>
      <c s="9" t="n" r="F7">
        <v>-207.3</v>
      </c>
    </row>
    <row spans="1:6" r="8">
      <c s="4" t="s" r="A8">
        <v>401</v>
      </c>
      <c s="9" t="n" r="B8">
        <v>-958.2</v>
      </c>
      <c s="9" t="n" r="C8">
        <v>-198.6</v>
      </c>
      <c s="9" t="n" r="D8">
        <v>-958.2</v>
      </c>
      <c s="9" t="n" r="F8">
        <v>-198.6</v>
      </c>
    </row>
    <row spans="1:6" r="9">
      <c s="4" t="s" r="A9">
        <v>421</v>
      </c>
    </row>
    <row spans="1:6" r="10">
      <c s="3" t="s" r="A10">
        <v>418</v>
      </c>
    </row>
    <row spans="1:6" r="11">
      <c s="4" t="s" r="A11">
        <v>397</v>
      </c>
      <c s="9" t="n" r="B11">
        <v>-11.1</v>
      </c>
      <c s="9" t="n" r="C11">
        <v>-14.5</v>
      </c>
      <c s="9" t="n" r="D11">
        <v>-13.5</v>
      </c>
      <c s="9" t="n" r="F11">
        <v>-15.1</v>
      </c>
    </row>
    <row spans="1:6" r="12">
      <c s="4" t="s" r="A12">
        <v>419</v>
      </c>
      <c s="9" t="n" r="B12">
        <v>26.3</v>
      </c>
      <c s="9" t="n" r="C12">
        <v>22.5</v>
      </c>
      <c s="9" t="n" r="D12">
        <v>31.2</v>
      </c>
      <c s="9" t="n" r="F12">
        <v>-0.2</v>
      </c>
    </row>
    <row spans="1:6" r="13">
      <c s="4" t="s" r="A13">
        <v>420</v>
      </c>
      <c s="9" t="n" r="B13">
        <v>-23.5</v>
      </c>
      <c s="9" t="n" r="C13">
        <v>-17.6</v>
      </c>
      <c s="5" t="n" r="D13">
        <v>-26</v>
      </c>
      <c s="9" t="n" r="F13">
        <v>5.7</v>
      </c>
    </row>
    <row spans="1:6" r="14">
      <c s="4" t="s" r="A14">
        <v>415</v>
      </c>
      <c s="9" t="n" r="B14">
        <v>2.8</v>
      </c>
      <c s="9" t="n" r="C14">
        <v>4.9</v>
      </c>
      <c s="9" t="n" r="D14">
        <v>5.2</v>
      </c>
      <c s="9" t="n" r="F14">
        <v>5.5</v>
      </c>
    </row>
    <row spans="1:6" r="15">
      <c s="4" t="s" r="A15">
        <v>401</v>
      </c>
      <c s="9" t="n" r="B15">
        <v>-8.300000000000001</v>
      </c>
      <c s="9" t="n" r="C15">
        <v>-9.6</v>
      </c>
      <c s="9" t="n" r="D15">
        <v>-8.300000000000001</v>
      </c>
      <c s="9" t="n" r="F15">
        <v>-9.6</v>
      </c>
    </row>
    <row spans="1:6" r="16">
      <c s="4" t="s" r="A16">
        <v>181</v>
      </c>
    </row>
    <row spans="1:6" r="17">
      <c s="3" t="s" r="A17">
        <v>418</v>
      </c>
    </row>
    <row spans="1:6" r="18">
      <c s="4" t="s" r="A18">
        <v>397</v>
      </c>
      <c s="9" t="n" r="B18">
        <v>3.5</v>
      </c>
      <c s="9" t="n" r="C18">
        <v>4.4</v>
      </c>
      <c s="9" t="n" r="D18">
        <v>5.3</v>
      </c>
      <c s="9" t="n" r="F18">
        <v>1.7</v>
      </c>
    </row>
    <row spans="1:6" r="19">
      <c s="4" t="s" r="A19">
        <v>419</v>
      </c>
      <c s="9" t="n" r="B19">
        <v>0.2</v>
      </c>
      <c s="9" t="n" r="C19">
        <v>1.3</v>
      </c>
      <c s="9" t="n" r="D19">
        <v>-0.8</v>
      </c>
      <c s="9" t="n" r="F19">
        <v>4.1</v>
      </c>
    </row>
    <row spans="1:6" r="20">
      <c s="4" t="s" r="A20">
        <v>420</v>
      </c>
      <c s="9" t="n" r="B20">
        <v>-0.2</v>
      </c>
      <c s="9" t="n" r="C20">
        <v>-0.4</v>
      </c>
      <c s="5" t="n" r="D20">
        <v>-1</v>
      </c>
      <c s="9" t="n" r="F20">
        <v>-0.5</v>
      </c>
    </row>
    <row spans="1:6" r="21">
      <c s="4" t="s" r="A21">
        <v>415</v>
      </c>
      <c s="9" t="n" r="C21">
        <v>0.9</v>
      </c>
      <c s="9" t="n" r="D21">
        <v>-1.8</v>
      </c>
      <c s="9" t="n" r="F21">
        <v>3.6</v>
      </c>
    </row>
    <row spans="1:6" r="22">
      <c s="4" t="s" r="A22">
        <v>401</v>
      </c>
      <c s="9" t="n" r="B22">
        <v>3.5</v>
      </c>
      <c s="9" t="n" r="C22">
        <v>5.3</v>
      </c>
      <c s="9" t="n" r="D22">
        <v>3.5</v>
      </c>
      <c s="9" t="n" r="F22">
        <v>5.3</v>
      </c>
    </row>
    <row spans="1:6" r="23">
      <c s="4" t="s" r="A23">
        <v>422</v>
      </c>
    </row>
    <row spans="1:6" r="24">
      <c s="3" t="s" r="A24">
        <v>418</v>
      </c>
    </row>
    <row spans="1:6" r="25">
      <c s="4" t="s" r="A25">
        <v>397</v>
      </c>
      <c s="9" t="n" r="B25">
        <v>-417.5</v>
      </c>
      <c s="9" t="n" r="C25">
        <v>-257.3</v>
      </c>
      <c s="9" t="n" r="D25">
        <v>-433.1</v>
      </c>
      <c s="9" t="n" r="F25">
        <v>-262.2</v>
      </c>
    </row>
    <row spans="1:6" r="26">
      <c s="4" t="s" r="A26">
        <v>419</v>
      </c>
      <c s="9" t="n" r="B26">
        <v>5.1</v>
      </c>
      <c s="9" t="n" r="C26">
        <v>6.4</v>
      </c>
      <c s="9" t="n" r="D26">
        <v>6.9</v>
      </c>
      <c s="9" t="n" r="F26">
        <v>3.8</v>
      </c>
    </row>
    <row spans="1:6" r="27">
      <c s="4" t="s" r="A27">
        <v>420</v>
      </c>
      <c s="9" t="n" r="B27">
        <v>6.9</v>
      </c>
      <c s="9" t="n" r="C27">
        <v>3.7</v>
      </c>
      <c s="9" t="n" r="D27">
        <v>20.7</v>
      </c>
      <c s="9" t="n" r="F27">
        <v>11.2</v>
      </c>
    </row>
    <row spans="1:6" r="28">
      <c s="4" t="s" r="A28">
        <v>415</v>
      </c>
      <c s="5" t="n" r="B28">
        <v>12</v>
      </c>
      <c s="9" t="n" r="C28">
        <v>10.1</v>
      </c>
      <c s="9" t="n" r="D28">
        <v>27.6</v>
      </c>
      <c s="5" t="n" r="F28">
        <v>15</v>
      </c>
    </row>
    <row spans="1:6" r="29">
      <c s="4" t="s" r="A29">
        <v>401</v>
      </c>
      <c s="9" t="n" r="B29">
        <v>-405.5</v>
      </c>
      <c s="9" t="n" r="C29">
        <v>-247.2</v>
      </c>
      <c s="9" t="n" r="D29">
        <v>-405.5</v>
      </c>
      <c s="9" t="n" r="F29">
        <v>-247.2</v>
      </c>
    </row>
    <row spans="1:6" r="30">
      <c s="4" t="s" r="A30">
        <v>423</v>
      </c>
    </row>
    <row spans="1:6" r="31">
      <c s="3" t="s" r="A31">
        <v>418</v>
      </c>
    </row>
    <row spans="1:6" r="32">
      <c s="4" t="s" r="A32">
        <v>397</v>
      </c>
      <c s="9" t="n" r="B32">
        <v>-384.5</v>
      </c>
      <c s="9" t="n" r="C32">
        <v>330.9</v>
      </c>
      <c s="9" t="n" r="D32">
        <v>-138.5</v>
      </c>
      <c s="9" t="n" r="F32">
        <v>284.3</v>
      </c>
    </row>
    <row spans="1:6" r="33">
      <c s="4" t="s" r="A33">
        <v>419</v>
      </c>
      <c s="9" t="n" r="B33">
        <v>-163.4</v>
      </c>
      <c s="5" t="n" r="C33">
        <v>-278</v>
      </c>
      <c s="9" t="n" r="D33">
        <v>-409.4</v>
      </c>
      <c s="9" t="n" r="F33">
        <v>-231.4</v>
      </c>
    </row>
    <row spans="1:6" r="34">
      <c s="4" t="s" r="A34">
        <v>415</v>
      </c>
      <c s="9" t="n" r="B34">
        <v>-163.4</v>
      </c>
      <c s="5" t="n" r="C34">
        <v>-278</v>
      </c>
      <c s="9" t="n" r="D34">
        <v>-409.4</v>
      </c>
      <c s="9" t="n" r="F34">
        <v>-231.4</v>
      </c>
    </row>
    <row spans="1:6" r="35">
      <c s="4" t="s" r="A35">
        <v>401</v>
      </c>
      <c s="7" t="n" r="B35">
        <v>-547.9</v>
      </c>
      <c s="7" t="n" r="C35">
        <v>52.9</v>
      </c>
      <c s="7" t="n" r="D35">
        <v>-547.9</v>
      </c>
      <c s="7" t="n" r="F35">
        <v>52.9</v>
      </c>
    </row>
    <row spans="1:6" r="36">
      <c t="n" r="A36"/>
    </row>
    <row spans="1:6" r="37">
      <c s="4" t="s" r="A37">
        <v>56</v>
      </c>
      <c s="4" t="s" r="B37">
        <v>87</v>
      </c>
    </row>
  </sheetData>
  <mergeCells count="6">
    <mergeCell ref="A1:A2"/>
    <mergeCell ref="B1:C1"/>
    <mergeCell ref="D1:F1"/>
    <mergeCell ref="D2:E2"/>
    <mergeCell ref="A36:F36"/>
    <mergeCell ref="B37:F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97</v>
      </c>
      <c s="2" t="s" r="B1">
        <v>1</v>
      </c>
    </row>
    <row spans="1:3" r="2">
      <c s="2" t="s" r="B2">
        <v>2</v>
      </c>
      <c s="2" t="s" r="C2">
        <v>26</v>
      </c>
    </row>
    <row spans="1:3" r="3">
      <c s="3" t="s" r="A3">
        <v>98</v>
      </c>
    </row>
    <row spans="1:3" r="4">
      <c s="4" t="s" r="A4">
        <v>99</v>
      </c>
      <c s="7" t="n" r="B4">
        <v>1256.8</v>
      </c>
      <c s="7" t="n" r="C4">
        <v>964.5</v>
      </c>
    </row>
    <row spans="1:3" r="5">
      <c s="3" t="s" r="A5">
        <v>100</v>
      </c>
    </row>
    <row spans="1:3" r="6">
      <c s="4" t="s" r="A6">
        <v>101</v>
      </c>
      <c s="9" t="n" r="B6">
        <v>221.4</v>
      </c>
      <c s="9" t="n" r="C6">
        <v>201.7</v>
      </c>
    </row>
    <row spans="1:3" r="7">
      <c s="4" t="s" r="A7">
        <v>102</v>
      </c>
      <c s="9" t="n" r="B7">
        <v>457.9</v>
      </c>
      <c s="9" t="n" r="C7">
        <v>475.9</v>
      </c>
    </row>
    <row spans="1:3" r="8">
      <c s="4" t="s" r="A8">
        <v>103</v>
      </c>
      <c s="9" t="n" r="B8">
        <v>8.699999999999999</v>
      </c>
      <c s="9" t="n" r="C8">
        <v>12.5</v>
      </c>
    </row>
    <row spans="1:3" r="9">
      <c s="4" t="s" r="A9">
        <v>104</v>
      </c>
      <c s="9" t="n" r="B9">
        <v>-14.8</v>
      </c>
      <c s="9" t="n" r="C9">
        <v>-68.8</v>
      </c>
    </row>
    <row spans="1:3" r="10">
      <c s="4" t="s" r="A10">
        <v>105</v>
      </c>
      <c s="9" t="n" r="B10">
        <v>-59.2</v>
      </c>
      <c s="5" t="n" r="C10">
        <v>-12</v>
      </c>
    </row>
    <row spans="1:3" r="11">
      <c s="3" t="s" r="A11">
        <v>106</v>
      </c>
    </row>
    <row spans="1:3" r="12">
      <c s="4" t="s" r="A12">
        <v>107</v>
      </c>
      <c s="9" t="n" r="B12">
        <v>-140.9</v>
      </c>
      <c s="9" t="n" r="C12">
        <v>-295.3</v>
      </c>
    </row>
    <row spans="1:3" r="13">
      <c s="4" t="s" r="A13">
        <v>108</v>
      </c>
      <c s="9" t="n" r="B13">
        <v>-367.3</v>
      </c>
      <c s="9" t="n" r="C13">
        <v>-90.8</v>
      </c>
    </row>
    <row spans="1:3" r="14">
      <c s="4" t="s" r="A14">
        <v>109</v>
      </c>
      <c s="9" t="n" r="B14">
        <v>21.2</v>
      </c>
      <c s="9" t="n" r="C14">
        <v>-37.5</v>
      </c>
    </row>
    <row spans="1:3" r="15">
      <c s="4" t="s" r="A15">
        <v>110</v>
      </c>
      <c s="9" t="n" r="B15">
        <v>-25.1</v>
      </c>
      <c s="9" t="n" r="C15">
        <v>-219.6</v>
      </c>
    </row>
    <row spans="1:3" r="16">
      <c s="4" t="s" r="A16">
        <v>111</v>
      </c>
      <c s="5" t="n" r="B16">
        <v>286</v>
      </c>
      <c s="9" t="n" r="C16">
        <v>467.6</v>
      </c>
    </row>
    <row spans="1:3" r="17">
      <c s="4" t="s" r="A17">
        <v>112</v>
      </c>
      <c s="9" t="n" r="B17">
        <v>206.5</v>
      </c>
      <c s="9" t="n" r="C17">
        <v>203.4</v>
      </c>
    </row>
    <row spans="1:3" r="18">
      <c s="4" t="s" r="A18">
        <v>113</v>
      </c>
      <c s="9" t="n" r="B18">
        <v>1851.2</v>
      </c>
      <c s="9" t="n" r="C18">
        <v>1601.6</v>
      </c>
    </row>
    <row spans="1:3" r="19">
      <c s="3" t="s" r="A19">
        <v>114</v>
      </c>
    </row>
    <row spans="1:3" r="20">
      <c s="4" t="s" r="A20">
        <v>115</v>
      </c>
      <c s="9" t="n" r="B20">
        <v>-2242.5</v>
      </c>
      <c s="9" t="n" r="C20">
        <v>-2242.1</v>
      </c>
    </row>
    <row spans="1:3" r="21">
      <c s="4" t="s" r="A21">
        <v>116</v>
      </c>
      <c s="9" t="n" r="B21">
        <v>2013.7</v>
      </c>
      <c s="9" t="n" r="C21">
        <v>2098.7</v>
      </c>
    </row>
    <row spans="1:3" r="22">
      <c s="4" t="s" r="A22">
        <v>117</v>
      </c>
      <c s="9" t="n" r="B22">
        <v>-19.4</v>
      </c>
      <c s="9" t="n" r="C22">
        <v>7.6</v>
      </c>
    </row>
    <row spans="1:3" r="23">
      <c s="4" t="s" r="A23">
        <v>118</v>
      </c>
      <c s="5" t="n" r="B23">
        <v>-995</v>
      </c>
      <c s="9" t="n" r="C23">
        <v>-899.9</v>
      </c>
    </row>
    <row spans="1:3" r="24">
      <c s="4" t="s" r="A24">
        <v>119</v>
      </c>
      <c s="9" t="n" r="B24">
        <v>778.9</v>
      </c>
      <c s="5" t="n" r="C24">
        <v>772</v>
      </c>
    </row>
    <row spans="1:3" r="25">
      <c s="4" t="s" r="A25">
        <v>120</v>
      </c>
      <c s="9" t="n" r="B25">
        <v>-187.5</v>
      </c>
      <c s="9" t="n" r="C25">
        <v>-228.4</v>
      </c>
    </row>
    <row spans="1:3" r="26">
      <c s="4" t="s" r="A26">
        <v>121</v>
      </c>
      <c s="9" t="n" r="B26">
        <v>-1093.2</v>
      </c>
      <c s="9" t="n" r="C26">
        <v>-880.2</v>
      </c>
    </row>
    <row spans="1:3" r="27">
      <c s="4" t="s" r="A27">
        <v>122</v>
      </c>
      <c s="9" t="n" r="B27">
        <v>340.1</v>
      </c>
      <c s="5" t="n" r="C27">
        <v>290</v>
      </c>
    </row>
    <row spans="1:3" r="28">
      <c s="4" t="s" r="A28">
        <v>104</v>
      </c>
      <c s="9" t="n" r="B28">
        <v>3.2</v>
      </c>
    </row>
    <row spans="1:3" r="29">
      <c s="4" t="s" r="A29">
        <v>123</v>
      </c>
      <c s="9" t="n" r="B29">
        <v>-1401.7</v>
      </c>
      <c s="9" t="n" r="C29">
        <v>-1082.3</v>
      </c>
    </row>
    <row spans="1:3" r="30">
      <c s="3" t="s" r="A30">
        <v>124</v>
      </c>
    </row>
    <row spans="1:3" r="31">
      <c s="4" t="s" r="A31">
        <v>125</v>
      </c>
      <c s="9" t="n" r="B31">
        <v>-595.7</v>
      </c>
      <c s="9" t="n" r="C31">
        <v>-545.8</v>
      </c>
    </row>
    <row spans="1:3" r="32">
      <c s="4" t="s" r="A32">
        <v>126</v>
      </c>
      <c s="9" t="n" r="B32">
        <v>-70.7</v>
      </c>
      <c s="9" t="n" r="C32">
        <v>-25.5</v>
      </c>
    </row>
    <row spans="1:3" r="33">
      <c s="4" t="s" r="A33">
        <v>127</v>
      </c>
      <c s="9" t="n" r="B33">
        <v>16.2</v>
      </c>
      <c s="9" t="n" r="C33">
        <v>16.4</v>
      </c>
    </row>
    <row spans="1:3" r="34">
      <c s="4" t="s" r="A34">
        <v>128</v>
      </c>
      <c s="9" t="n" r="B34">
        <v>7.4</v>
      </c>
      <c s="9" t="n" r="C34">
        <v>595.3</v>
      </c>
    </row>
    <row spans="1:3" r="35">
      <c s="4" t="s" r="A35">
        <v>129</v>
      </c>
      <c s="9" t="n" r="B35">
        <v>1936.5</v>
      </c>
      <c s="9" t="n" r="C35">
        <v>1266.8</v>
      </c>
    </row>
    <row spans="1:3" r="36">
      <c s="4" t="s" r="A36">
        <v>130</v>
      </c>
      <c s="9" t="n" r="B36">
        <v>-1268.8</v>
      </c>
      <c s="5" t="n" r="C36">
        <v>-1883</v>
      </c>
    </row>
    <row spans="1:3" r="37">
      <c s="4" t="s" r="A37">
        <v>131</v>
      </c>
      <c s="9" t="n" r="B37">
        <v>24.9</v>
      </c>
      <c s="9" t="n" r="C37">
        <v>-575.8</v>
      </c>
    </row>
    <row spans="1:3" r="38">
      <c s="4" t="s" r="A38">
        <v>132</v>
      </c>
      <c s="9" t="n" r="B38">
        <v>-85.90000000000001</v>
      </c>
      <c s="9" t="n" r="C38">
        <v>-45.2</v>
      </c>
    </row>
    <row spans="1:3" r="39">
      <c s="4" t="s" r="A39">
        <v>133</v>
      </c>
      <c s="9" t="n" r="B39">
        <v>388.5</v>
      </c>
      <c s="9" t="n" r="C39">
        <v>-101.7</v>
      </c>
    </row>
    <row spans="1:3" r="40">
      <c s="4" t="s" r="A40">
        <v>134</v>
      </c>
      <c s="9" t="n" r="B40">
        <v>1737.6</v>
      </c>
      <c s="9" t="n" r="C40">
        <v>1750.1</v>
      </c>
    </row>
    <row spans="1:3" r="41">
      <c s="4" t="s" r="A41">
        <v>135</v>
      </c>
      <c s="7" t="n" r="B41">
        <v>2126.1</v>
      </c>
      <c s="7" t="n" r="C41">
        <v>164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4</v>
      </c>
      <c s="2" t="s" r="B1">
        <v>25</v>
      </c>
      <c s="2" t="s" r="D1">
        <v>1</v>
      </c>
    </row>
    <row spans="1:5" r="2">
      <c s="2" t="s" r="B2">
        <v>2</v>
      </c>
      <c s="2" t="s" r="C2">
        <v>26</v>
      </c>
      <c s="2" t="s" r="D2">
        <v>2</v>
      </c>
      <c s="2" t="s" r="E2">
        <v>26</v>
      </c>
    </row>
    <row spans="1:5" r="3">
      <c s="3" t="s" r="A3">
        <v>418</v>
      </c>
    </row>
    <row spans="1:5" r="4">
      <c s="4" t="s" r="A4">
        <v>425</v>
      </c>
      <c s="7" t="n" r="B4">
        <v>-31.7</v>
      </c>
      <c s="7" t="n" r="C4">
        <v>-23.7</v>
      </c>
      <c s="7" t="n" r="D4">
        <v>-37.5</v>
      </c>
      <c s="7" t="n" r="E4">
        <v>9.800000000000001</v>
      </c>
    </row>
    <row spans="1:5" r="5">
      <c s="4" t="s" r="A5">
        <v>426</v>
      </c>
      <c s="9" t="n" r="B5">
        <v>8.199999999999999</v>
      </c>
      <c s="9" t="n" r="C5">
        <v>6.1</v>
      </c>
      <c s="9" t="n" r="D5">
        <v>11.5</v>
      </c>
      <c s="9" t="n" r="E5">
        <v>-4.1</v>
      </c>
    </row>
    <row spans="1:5" r="6">
      <c s="4" t="s" r="A6">
        <v>427</v>
      </c>
      <c s="9" t="n" r="B6">
        <v>-23.5</v>
      </c>
      <c s="9" t="n" r="C6">
        <v>-17.6</v>
      </c>
      <c s="5" t="n" r="D6">
        <v>-26</v>
      </c>
      <c s="9" t="n" r="E6">
        <v>5.7</v>
      </c>
    </row>
    <row spans="1:5" r="7">
      <c s="4" t="s" r="A7">
        <v>428</v>
      </c>
      <c s="9" t="n" r="B7">
        <v>-0.3</v>
      </c>
      <c s="9" t="n" r="C7">
        <v>-0.6</v>
      </c>
      <c s="9" t="n" r="D7">
        <v>-1.4</v>
      </c>
      <c s="9" t="n" r="E7">
        <v>-0.8</v>
      </c>
    </row>
    <row spans="1:5" r="8">
      <c s="4" t="s" r="A8">
        <v>429</v>
      </c>
      <c s="9" t="n" r="B8">
        <v>0.1</v>
      </c>
      <c s="9" t="n" r="C8">
        <v>0.2</v>
      </c>
      <c s="9" t="n" r="D8">
        <v>0.4</v>
      </c>
      <c s="9" t="n" r="E8">
        <v>0.3</v>
      </c>
    </row>
    <row spans="1:5" r="9">
      <c s="4" t="s" r="A9">
        <v>430</v>
      </c>
      <c s="9" t="n" r="B9">
        <v>-0.2</v>
      </c>
      <c s="9" t="n" r="C9">
        <v>-0.4</v>
      </c>
      <c s="5" t="n" r="D9">
        <v>-1</v>
      </c>
      <c s="9" t="n" r="E9">
        <v>-0.5</v>
      </c>
    </row>
    <row spans="1:5" r="10">
      <c s="4" t="s" r="A10">
        <v>431</v>
      </c>
      <c s="9" t="n" r="B10">
        <v>10.6</v>
      </c>
      <c s="9" t="n" r="C10">
        <v>5.5</v>
      </c>
      <c s="9" t="n" r="D10">
        <v>31.8</v>
      </c>
      <c s="9" t="n" r="E10">
        <v>16.6</v>
      </c>
    </row>
    <row spans="1:5" r="11">
      <c s="4" t="s" r="A11">
        <v>412</v>
      </c>
      <c s="9" t="n" r="B11">
        <v>-3.7</v>
      </c>
      <c s="9" t="n" r="C11">
        <v>-1.8</v>
      </c>
      <c s="9" t="n" r="D11">
        <v>-11.1</v>
      </c>
      <c s="9" t="n" r="E11">
        <v>-5.4</v>
      </c>
    </row>
    <row spans="1:5" r="12">
      <c s="4" t="s" r="A12">
        <v>432</v>
      </c>
      <c s="9" t="n" r="B12">
        <v>6.9</v>
      </c>
      <c s="9" t="n" r="C12">
        <v>3.7</v>
      </c>
      <c s="9" t="n" r="D12">
        <v>20.7</v>
      </c>
      <c s="9" t="n" r="E12">
        <v>11.2</v>
      </c>
    </row>
    <row spans="1:5" r="13">
      <c s="4" t="s" r="A13">
        <v>433</v>
      </c>
      <c s="9" t="n" r="B13">
        <v>-16.8</v>
      </c>
      <c s="9" t="n" r="C13">
        <v>-14.3</v>
      </c>
      <c s="9" t="n" r="D13">
        <v>-6.3</v>
      </c>
      <c s="9" t="n" r="E13">
        <v>16.4</v>
      </c>
    </row>
    <row spans="1:5" r="14">
      <c s="4" t="s" r="A14">
        <v>38</v>
      </c>
    </row>
    <row spans="1:5" r="15">
      <c s="3" t="s" r="A15">
        <v>418</v>
      </c>
    </row>
    <row spans="1:5" r="16">
      <c s="4" t="s" r="A16">
        <v>434</v>
      </c>
      <c s="9" t="n" r="B16">
        <v>9.9</v>
      </c>
      <c s="5" t="n" r="C16">
        <v>5</v>
      </c>
      <c s="9" t="n" r="D16">
        <v>29.6</v>
      </c>
      <c s="9" t="n" r="E16">
        <v>14.9</v>
      </c>
    </row>
    <row spans="1:5" r="17">
      <c s="4" t="s" r="A17">
        <v>435</v>
      </c>
      <c s="9" t="n" r="B17">
        <v>0.3</v>
      </c>
      <c s="9" t="n" r="C17">
        <v>0.3</v>
      </c>
      <c s="9" t="n" r="D17">
        <v>0.9</v>
      </c>
      <c s="9" t="n" r="E17">
        <v>0.9</v>
      </c>
    </row>
    <row spans="1:5" r="18">
      <c s="4" t="s" r="A18">
        <v>436</v>
      </c>
    </row>
    <row spans="1:5" r="19">
      <c s="3" t="s" r="A19">
        <v>418</v>
      </c>
    </row>
    <row spans="1:5" r="20">
      <c s="4" t="s" r="A20">
        <v>434</v>
      </c>
      <c s="9" t="n" r="B20">
        <v>5.6</v>
      </c>
      <c s="9" t="n" r="C20">
        <v>2.8</v>
      </c>
      <c s="9" t="n" r="D20">
        <v>16.8</v>
      </c>
      <c s="9" t="n" r="E20">
        <v>8.4</v>
      </c>
    </row>
    <row spans="1:5" r="21">
      <c s="4" t="s" r="A21">
        <v>435</v>
      </c>
      <c s="9" t="n" r="B21">
        <v>0.2</v>
      </c>
      <c s="9" t="n" r="C21">
        <v>0.2</v>
      </c>
      <c s="9" t="n" r="D21">
        <v>0.7</v>
      </c>
      <c s="9" t="n" r="E21">
        <v>0.7</v>
      </c>
    </row>
    <row spans="1:5" r="22">
      <c s="4" t="s" r="A22">
        <v>437</v>
      </c>
    </row>
    <row spans="1:5" r="23">
      <c s="3" t="s" r="A23">
        <v>418</v>
      </c>
    </row>
    <row spans="1:5" r="24">
      <c s="4" t="s" r="A24">
        <v>434</v>
      </c>
      <c s="9" t="n" r="B24">
        <v>4.3</v>
      </c>
      <c s="9" t="n" r="C24">
        <v>2.2</v>
      </c>
      <c s="9" t="n" r="D24">
        <v>12.8</v>
      </c>
      <c s="9" t="n" r="E24">
        <v>6.5</v>
      </c>
    </row>
    <row spans="1:5" r="25">
      <c s="4" t="s" r="A25">
        <v>435</v>
      </c>
      <c s="9" t="n" r="B25">
        <v>0.1</v>
      </c>
      <c s="9" t="n" r="C25">
        <v>0.1</v>
      </c>
      <c s="9" t="n" r="D25">
        <v>0.2</v>
      </c>
      <c s="9" t="n" r="E25">
        <v>0.2</v>
      </c>
    </row>
    <row spans="1:5" r="26">
      <c s="4" t="s" r="A26">
        <v>438</v>
      </c>
    </row>
    <row spans="1:5" r="27">
      <c s="3" t="s" r="A27">
        <v>418</v>
      </c>
    </row>
    <row spans="1:5" r="28">
      <c s="4" t="s" r="A28">
        <v>425</v>
      </c>
      <c s="9" t="n" r="B28">
        <v>-0.3</v>
      </c>
    </row>
    <row spans="1:5" r="29">
      <c s="4" t="s" r="A29">
        <v>439</v>
      </c>
    </row>
    <row spans="1:5" r="30">
      <c s="3" t="s" r="A30">
        <v>418</v>
      </c>
    </row>
    <row spans="1:5" r="31">
      <c s="4" t="s" r="A31">
        <v>425</v>
      </c>
      <c s="9" t="n" r="B31">
        <v>-0.6</v>
      </c>
      <c s="9" t="n" r="C31">
        <v>-0.1</v>
      </c>
      <c s="9" t="n" r="D31">
        <v>2.8</v>
      </c>
      <c s="9" t="n" r="E31">
        <v>1.7</v>
      </c>
    </row>
    <row spans="1:5" r="32">
      <c s="4" t="s" r="A32">
        <v>440</v>
      </c>
    </row>
    <row spans="1:5" r="33">
      <c s="3" t="s" r="A33">
        <v>418</v>
      </c>
    </row>
    <row spans="1:5" r="34">
      <c s="4" t="s" r="A34">
        <v>425</v>
      </c>
      <c s="9" t="n" r="B34">
        <v>-1.5</v>
      </c>
      <c s="9" t="n" r="D34">
        <v>-3.2</v>
      </c>
      <c s="9" t="n" r="E34">
        <v>0.1</v>
      </c>
    </row>
    <row spans="1:5" r="35">
      <c s="4" t="s" r="A35">
        <v>441</v>
      </c>
    </row>
    <row spans="1:5" r="36">
      <c s="3" t="s" r="A36">
        <v>418</v>
      </c>
    </row>
    <row spans="1:5" r="37">
      <c s="4" t="s" r="A37">
        <v>434</v>
      </c>
      <c s="9" t="n" r="B37">
        <v>0.4</v>
      </c>
      <c s="9" t="n" r="C37">
        <v>0.2</v>
      </c>
      <c s="9" t="n" r="D37">
        <v>1.3</v>
      </c>
      <c s="9" t="n" r="E37">
        <v>0.8</v>
      </c>
    </row>
    <row spans="1:5" r="38">
      <c s="4" t="s" r="A38">
        <v>442</v>
      </c>
    </row>
    <row spans="1:5" r="39">
      <c s="3" t="s" r="A39">
        <v>418</v>
      </c>
    </row>
    <row spans="1:5" r="40">
      <c s="4" t="s" r="A40">
        <v>425</v>
      </c>
      <c s="7" t="n" r="B40">
        <v>-29.3</v>
      </c>
      <c s="7" t="n" r="C40">
        <v>-23.6</v>
      </c>
      <c s="7" t="n" r="D40">
        <v>-37.1</v>
      </c>
      <c s="8" t="n" r="E40">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3</v>
      </c>
      <c s="2" t="s" r="B1">
        <v>25</v>
      </c>
      <c s="2" t="s" r="D1">
        <v>1</v>
      </c>
    </row>
    <row spans="1:5" r="2">
      <c s="2" t="s" r="B2">
        <v>2</v>
      </c>
      <c s="2" t="s" r="C2">
        <v>26</v>
      </c>
      <c s="2" t="s" r="D2">
        <v>2</v>
      </c>
      <c s="2" t="s" r="E2">
        <v>26</v>
      </c>
    </row>
    <row spans="1:5" r="3">
      <c s="3" t="s" r="A3">
        <v>444</v>
      </c>
    </row>
    <row spans="1:5" r="4">
      <c s="4" t="s" r="A4">
        <v>445</v>
      </c>
      <c s="7" t="n" r="B4">
        <v>2.2</v>
      </c>
      <c s="7" t="n" r="C4">
        <v>2.5</v>
      </c>
      <c s="7" t="n" r="D4">
        <v>12.3</v>
      </c>
      <c s="7" t="n" r="E4">
        <v>12.9</v>
      </c>
    </row>
    <row spans="1:5" r="5">
      <c s="4" t="s" r="A5">
        <v>446</v>
      </c>
      <c s="7" t="n" r="B5">
        <v>0.5</v>
      </c>
      <c s="7" t="n" r="C5">
        <v>0.5</v>
      </c>
      <c s="7" t="n" r="D5">
        <v>2.7</v>
      </c>
      <c s="8" t="n" r="E5">
        <v>2</v>
      </c>
    </row>
    <row spans="1:5" r="6">
      <c s="4" t="s" r="A6">
        <v>447</v>
      </c>
      <c s="5" t="n" r="D6">
        <v>533812</v>
      </c>
    </row>
    <row spans="1:5" r="7">
      <c s="4" t="s" r="A7">
        <v>448</v>
      </c>
      <c s="5" t="n" r="B7">
        <v>1371339</v>
      </c>
      <c s="5" t="n" r="D7">
        <v>1371339</v>
      </c>
    </row>
    <row spans="1:5" r="8">
      <c s="4" t="s" r="A8">
        <v>449</v>
      </c>
      <c s="4" t="s" r="B8">
        <v>59</v>
      </c>
      <c s="5" t="n" r="D8">
        <v>7313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450</v>
      </c>
      <c s="2" t="s" r="B1">
        <v>25</v>
      </c>
      <c s="2" t="s" r="D1">
        <v>1</v>
      </c>
    </row>
    <row spans="1:5" r="2">
      <c s="2" t="s" r="B2">
        <v>2</v>
      </c>
      <c s="2" t="s" r="C2">
        <v>26</v>
      </c>
      <c s="2" t="s" r="D2">
        <v>2</v>
      </c>
      <c s="2" t="s" r="E2">
        <v>26</v>
      </c>
    </row>
    <row spans="1:5" r="3">
      <c s="3" t="s" r="A3">
        <v>154</v>
      </c>
    </row>
    <row spans="1:5" r="4">
      <c s="4" t="s" r="A4">
        <v>451</v>
      </c>
      <c s="4" t="s" r="B4">
        <v>452</v>
      </c>
      <c s="4" t="s" r="C4">
        <v>453</v>
      </c>
      <c s="4" t="s" r="D4">
        <v>454</v>
      </c>
      <c s="4" t="s" r="E4">
        <v>4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56</v>
      </c>
      <c s="2" t="s" r="B1">
        <v>25</v>
      </c>
      <c s="2" t="s" r="D1">
        <v>1</v>
      </c>
    </row>
    <row spans="1:5" r="2">
      <c s="2" t="s" r="B2">
        <v>2</v>
      </c>
      <c s="2" t="s" r="C2">
        <v>26</v>
      </c>
      <c s="2" t="s" r="D2">
        <v>2</v>
      </c>
      <c s="2" t="s" r="E2">
        <v>26</v>
      </c>
    </row>
    <row spans="1:5" r="3">
      <c s="3" t="s" r="A3">
        <v>457</v>
      </c>
    </row>
    <row spans="1:5" r="4">
      <c s="4" t="s" r="A4">
        <v>48</v>
      </c>
      <c s="7" t="n" r="B4">
        <v>4847.2</v>
      </c>
      <c s="7" t="n" r="C4">
        <v>4928.4</v>
      </c>
      <c s="7" t="n" r="D4">
        <v>14759.8</v>
      </c>
      <c s="7" t="n" r="E4">
        <v>13877.9</v>
      </c>
    </row>
    <row spans="1:5" r="5">
      <c s="4" t="s" r="A5">
        <v>27</v>
      </c>
      <c s="9" t="n" r="B5">
        <v>6.2</v>
      </c>
      <c s="9" t="n" r="C5">
        <v>5.7</v>
      </c>
      <c s="9" t="n" r="D5">
        <v>16.6</v>
      </c>
      <c s="5" t="n" r="E5">
        <v>17</v>
      </c>
    </row>
    <row spans="1:5" r="6">
      <c s="4" t="s" r="A6">
        <v>458</v>
      </c>
      <c s="9" t="n" r="B6">
        <v>624.5</v>
      </c>
      <c s="9" t="n" r="C6">
        <v>552.4</v>
      </c>
      <c s="9" t="n" r="D6">
        <v>1838.4</v>
      </c>
      <c s="9" t="n" r="E6">
        <v>1439.9</v>
      </c>
    </row>
    <row spans="1:5" r="7">
      <c s="4" t="s" r="A7">
        <v>459</v>
      </c>
      <c s="9" t="n" r="B7">
        <v>230.9</v>
      </c>
      <c s="9" t="n" r="C7">
        <v>230.1</v>
      </c>
      <c s="9" t="n" r="D7">
        <v>679.3</v>
      </c>
      <c s="9" t="n" r="E7">
        <v>677.6</v>
      </c>
    </row>
    <row spans="1:5" r="8">
      <c s="4" t="s" r="A8">
        <v>38</v>
      </c>
    </row>
    <row spans="1:5" r="9">
      <c s="3" t="s" r="A9">
        <v>457</v>
      </c>
    </row>
    <row spans="1:5" r="10">
      <c s="4" t="s" r="A10">
        <v>39</v>
      </c>
      <c s="9" t="n" r="B10">
        <v>4546.2</v>
      </c>
      <c s="9" t="n" r="C10">
        <v>4622.5</v>
      </c>
      <c s="9" t="n" r="D10">
        <v>13880.3</v>
      </c>
      <c s="9" t="n" r="E10">
        <v>12975.7</v>
      </c>
    </row>
    <row spans="1:5" r="11">
      <c s="4" t="s" r="A11">
        <v>458</v>
      </c>
      <c s="9" t="n" r="B11">
        <v>525.4</v>
      </c>
      <c s="9" t="n" r="C11">
        <v>449.8</v>
      </c>
      <c s="9" t="n" r="D11">
        <v>1549.1</v>
      </c>
      <c s="9" t="n" r="E11">
        <v>1148.8</v>
      </c>
    </row>
    <row spans="1:5" r="12">
      <c s="4" t="s" r="A12">
        <v>459</v>
      </c>
      <c s="9" t="n" r="B12">
        <v>107.2</v>
      </c>
      <c s="9" t="n" r="C12">
        <v>108.1</v>
      </c>
      <c s="9" t="n" r="D12">
        <v>316.3</v>
      </c>
      <c s="9" t="n" r="E12">
        <v>316.3</v>
      </c>
    </row>
    <row spans="1:5" r="13">
      <c s="4" t="s" r="A13">
        <v>460</v>
      </c>
    </row>
    <row spans="1:5" r="14">
      <c s="3" t="s" r="A14">
        <v>457</v>
      </c>
    </row>
    <row spans="1:5" r="15">
      <c s="4" t="s" r="A15">
        <v>39</v>
      </c>
      <c s="9" t="n" r="B15">
        <v>3744.7</v>
      </c>
      <c s="9" t="n" r="C15">
        <v>3810.6</v>
      </c>
      <c s="9" t="n" r="D15">
        <v>11497.2</v>
      </c>
      <c s="9" t="n" r="E15">
        <v>10594.8</v>
      </c>
    </row>
    <row spans="1:5" r="16">
      <c s="4" t="s" r="A16">
        <v>458</v>
      </c>
      <c s="9" t="n" r="B16">
        <v>388.3</v>
      </c>
      <c s="5" t="n" r="C16">
        <v>330</v>
      </c>
      <c s="9" t="n" r="D16">
        <v>1147.5</v>
      </c>
      <c s="9" t="n" r="E16">
        <v>801.9</v>
      </c>
    </row>
    <row spans="1:5" r="17">
      <c s="4" t="s" r="A17">
        <v>459</v>
      </c>
      <c s="9" t="n" r="B17">
        <v>101.9</v>
      </c>
      <c s="9" t="n" r="C17">
        <v>103.5</v>
      </c>
      <c s="9" t="n" r="D17">
        <v>300.8</v>
      </c>
      <c s="9" t="n" r="E17">
        <v>303.7</v>
      </c>
    </row>
    <row spans="1:5" r="18">
      <c s="4" t="s" r="A18">
        <v>461</v>
      </c>
    </row>
    <row spans="1:5" r="19">
      <c s="3" t="s" r="A19">
        <v>457</v>
      </c>
    </row>
    <row spans="1:5" r="20">
      <c s="4" t="s" r="A20">
        <v>39</v>
      </c>
      <c s="9" t="n" r="B20">
        <v>3969.1</v>
      </c>
      <c s="9" t="n" r="C20">
        <v>4000.1</v>
      </c>
      <c s="9" t="n" r="D20">
        <v>12178.3</v>
      </c>
      <c s="9" t="n" r="E20">
        <v>11168.1</v>
      </c>
    </row>
    <row spans="1:5" r="21">
      <c s="4" t="s" r="A21">
        <v>462</v>
      </c>
    </row>
    <row spans="1:5" r="22">
      <c s="3" t="s" r="A22">
        <v>457</v>
      </c>
    </row>
    <row spans="1:5" r="23">
      <c s="4" t="s" r="A23">
        <v>39</v>
      </c>
      <c s="9" t="n" r="B23">
        <v>-224.4</v>
      </c>
      <c s="9" t="n" r="C23">
        <v>-189.5</v>
      </c>
      <c s="9" t="n" r="D23">
        <v>-681.1</v>
      </c>
      <c s="9" t="n" r="E23">
        <v>-573.3</v>
      </c>
    </row>
    <row spans="1:5" r="24">
      <c s="4" t="s" r="A24">
        <v>463</v>
      </c>
    </row>
    <row spans="1:5" r="25">
      <c s="3" t="s" r="A25">
        <v>457</v>
      </c>
    </row>
    <row spans="1:5" r="26">
      <c s="4" t="s" r="A26">
        <v>39</v>
      </c>
      <c s="5" t="n" r="B26">
        <v>778</v>
      </c>
      <c s="9" t="n" r="C26">
        <v>784.2</v>
      </c>
      <c s="9" t="n" r="D26">
        <v>2307.2</v>
      </c>
      <c s="9" t="n" r="E26">
        <v>2288.8</v>
      </c>
    </row>
    <row spans="1:5" r="27">
      <c s="4" t="s" r="A27">
        <v>458</v>
      </c>
      <c s="9" t="n" r="B27">
        <v>145.4</v>
      </c>
      <c s="9" t="n" r="C27">
        <v>127.9</v>
      </c>
      <c s="5" t="n" r="D27">
        <v>430</v>
      </c>
      <c s="9" t="n" r="E27">
        <v>366.7</v>
      </c>
    </row>
    <row spans="1:5" r="28">
      <c s="4" t="s" r="A28">
        <v>459</v>
      </c>
      <c s="9" t="n" r="B28">
        <v>1.5</v>
      </c>
      <c s="9" t="n" r="C28">
        <v>1.5</v>
      </c>
      <c s="9" t="n" r="D28">
        <v>4.6</v>
      </c>
      <c s="9" t="n" r="E28">
        <v>4.2</v>
      </c>
    </row>
    <row spans="1:5" r="29">
      <c s="4" t="s" r="A29">
        <v>464</v>
      </c>
    </row>
    <row spans="1:5" r="30">
      <c s="3" t="s" r="A30">
        <v>457</v>
      </c>
    </row>
    <row spans="1:5" r="31">
      <c s="4" t="s" r="A31">
        <v>39</v>
      </c>
      <c s="9" t="n" r="B31">
        <v>789.1</v>
      </c>
      <c s="5" t="n" r="C31">
        <v>797</v>
      </c>
      <c s="9" t="n" r="D31">
        <v>2341.9</v>
      </c>
      <c s="9" t="n" r="E31">
        <v>2324.3</v>
      </c>
    </row>
    <row spans="1:5" r="32">
      <c s="4" t="s" r="A32">
        <v>465</v>
      </c>
    </row>
    <row spans="1:5" r="33">
      <c s="3" t="s" r="A33">
        <v>457</v>
      </c>
    </row>
    <row spans="1:5" r="34">
      <c s="4" t="s" r="A34">
        <v>39</v>
      </c>
      <c s="9" t="n" r="B34">
        <v>-11.1</v>
      </c>
      <c s="9" t="n" r="C34">
        <v>-12.8</v>
      </c>
      <c s="9" t="n" r="D34">
        <v>-34.7</v>
      </c>
      <c s="9" t="n" r="E34">
        <v>-35.5</v>
      </c>
    </row>
    <row spans="1:5" r="35">
      <c s="4" t="s" r="A35">
        <v>466</v>
      </c>
    </row>
    <row spans="1:5" r="36">
      <c s="3" t="s" r="A36">
        <v>457</v>
      </c>
    </row>
    <row spans="1:5" r="37">
      <c s="4" t="s" r="A37">
        <v>39</v>
      </c>
      <c s="9" t="n" r="B37">
        <v>23.5</v>
      </c>
      <c s="9" t="n" r="C37">
        <v>27.7</v>
      </c>
      <c s="9" t="n" r="D37">
        <v>75.90000000000001</v>
      </c>
      <c s="9" t="n" r="E37">
        <v>92.09999999999999</v>
      </c>
    </row>
    <row spans="1:5" r="38">
      <c s="4" t="s" r="A38">
        <v>458</v>
      </c>
      <c s="9" t="n" r="B38">
        <v>-8.300000000000001</v>
      </c>
      <c s="9" t="n" r="C38">
        <v>-8.1</v>
      </c>
      <c s="9" t="n" r="D38">
        <v>-28.4</v>
      </c>
      <c s="9" t="n" r="E38">
        <v>-19.8</v>
      </c>
    </row>
    <row spans="1:5" r="39">
      <c s="4" t="s" r="A39">
        <v>459</v>
      </c>
      <c s="9" t="n" r="B39">
        <v>3.8</v>
      </c>
      <c s="9" t="n" r="C39">
        <v>3.1</v>
      </c>
      <c s="9" t="n" r="D39">
        <v>10.9</v>
      </c>
      <c s="9" t="n" r="E39">
        <v>8.4</v>
      </c>
    </row>
    <row spans="1:5" r="40">
      <c s="4" t="s" r="A40">
        <v>45</v>
      </c>
    </row>
    <row spans="1:5" r="41">
      <c s="3" t="s" r="A41">
        <v>457</v>
      </c>
    </row>
    <row spans="1:5" r="42">
      <c s="4" t="s" r="A42">
        <v>39</v>
      </c>
      <c s="5" t="n" r="B42">
        <v>301</v>
      </c>
      <c s="9" t="n" r="C42">
        <v>305.9</v>
      </c>
      <c s="9" t="n" r="D42">
        <v>879.5</v>
      </c>
      <c s="9" t="n" r="E42">
        <v>902.2</v>
      </c>
    </row>
    <row spans="1:5" r="43">
      <c s="4" t="s" r="A43">
        <v>458</v>
      </c>
      <c s="9" t="n" r="B43">
        <v>92.90000000000001</v>
      </c>
      <c s="9" t="n" r="C43">
        <v>96.90000000000001</v>
      </c>
      <c s="9" t="n" r="D43">
        <v>272.7</v>
      </c>
      <c s="9" t="n" r="E43">
        <v>274.1</v>
      </c>
    </row>
    <row spans="1:5" r="44">
      <c s="4" t="s" r="A44">
        <v>459</v>
      </c>
      <c s="7" t="n" r="B44">
        <v>123.7</v>
      </c>
      <c s="8" t="n" r="C44">
        <v>122</v>
      </c>
      <c s="8" t="n" r="D44">
        <v>363</v>
      </c>
      <c s="7" t="n" r="E44">
        <v>36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467</v>
      </c>
      <c s="2" t="s" r="B1">
        <v>25</v>
      </c>
      <c s="2" t="s" r="D1">
        <v>1</v>
      </c>
    </row>
    <row spans="1:5" r="2">
      <c s="2" t="s" r="B2">
        <v>2</v>
      </c>
      <c s="2" t="s" r="C2">
        <v>26</v>
      </c>
      <c s="2" t="s" r="D2">
        <v>2</v>
      </c>
      <c s="2" t="s" r="E2">
        <v>26</v>
      </c>
    </row>
    <row spans="1:5" r="3">
      <c s="3" t="s" r="A3">
        <v>468</v>
      </c>
    </row>
    <row spans="1:5" r="4">
      <c s="4" t="s" r="A4">
        <v>469</v>
      </c>
      <c s="4" t="s" r="D4">
        <v>470</v>
      </c>
    </row>
    <row spans="1:5" r="5">
      <c s="4" t="s" r="A5">
        <v>471</v>
      </c>
      <c s="8" t="n" r="B5">
        <v>0</v>
      </c>
      <c s="7" t="n" r="C5">
        <v>0.3</v>
      </c>
      <c s="8" t="n" r="D5">
        <v>0</v>
      </c>
      <c s="8" t="n" r="E5">
        <v>0</v>
      </c>
    </row>
    <row spans="1:5" r="6">
      <c s="4" t="s" r="A6">
        <v>472</v>
      </c>
      <c s="9" t="n" r="B6">
        <v>7.4</v>
      </c>
    </row>
    <row spans="1:5" r="7">
      <c s="4" t="s" r="A7">
        <v>473</v>
      </c>
    </row>
    <row spans="1:5" r="8">
      <c s="3" t="s" r="A8">
        <v>468</v>
      </c>
    </row>
    <row spans="1:5" r="9">
      <c s="4" t="s" r="A9">
        <v>474</v>
      </c>
      <c s="9" t="n" r="B9">
        <v>290.4</v>
      </c>
      <c s="7" t="n" r="D9">
        <v>290.4</v>
      </c>
    </row>
    <row spans="1:5" r="10">
      <c s="4" t="s" r="A10">
        <v>475</v>
      </c>
      <c s="4" t="s" r="D10">
        <v>267</v>
      </c>
    </row>
    <row spans="1:5" r="11">
      <c s="4" t="s" r="A11">
        <v>476</v>
      </c>
    </row>
    <row spans="1:5" r="12">
      <c s="3" t="s" r="A12">
        <v>468</v>
      </c>
    </row>
    <row spans="1:5" r="13">
      <c s="4" t="s" r="A13">
        <v>477</v>
      </c>
      <c s="9" t="n" r="B13">
        <v>3899.9</v>
      </c>
      <c s="7" t="n" r="D13">
        <v>3899.9</v>
      </c>
    </row>
    <row spans="1:5" r="14">
      <c s="4" t="s" r="A14">
        <v>478</v>
      </c>
      <c s="9" t="n" r="B14">
        <v>329.1</v>
      </c>
      <c s="9" t="n" r="D14">
        <v>329.1</v>
      </c>
    </row>
    <row spans="1:5" r="15">
      <c s="4" t="s" r="A15">
        <v>479</v>
      </c>
      <c s="9" t="n" r="B15">
        <v>1292.9</v>
      </c>
      <c s="9" t="n" r="D15">
        <v>1292.9</v>
      </c>
    </row>
    <row spans="1:5" r="16">
      <c s="4" t="s" r="A16">
        <v>480</v>
      </c>
      <c s="9" t="n" r="B16">
        <v>729.7</v>
      </c>
      <c s="9" t="n" r="D16">
        <v>729.7</v>
      </c>
    </row>
    <row spans="1:5" r="17">
      <c s="4" t="s" r="A17">
        <v>481</v>
      </c>
      <c s="9" t="n" r="B17">
        <v>1253.7</v>
      </c>
      <c s="9" t="n" r="D17">
        <v>1253.7</v>
      </c>
    </row>
    <row spans="1:5" r="18">
      <c s="4" t="s" r="A18">
        <v>482</v>
      </c>
      <c s="9" t="n" r="B18">
        <v>84.09999999999999</v>
      </c>
      <c s="9" t="n" r="D18">
        <v>84.09999999999999</v>
      </c>
    </row>
    <row spans="1:5" r="19">
      <c s="4" t="s" r="A19">
        <v>483</v>
      </c>
      <c s="7" t="n" r="B19">
        <v>210.4</v>
      </c>
      <c s="7" t="n" r="D19">
        <v>21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52</v>
      </c>
    </row>
    <row spans="1:3" r="2">
      <c s="3" t="s" r="A2">
        <v>53</v>
      </c>
    </row>
    <row spans="1:3" r="3">
      <c s="4" t="s" r="A3">
        <v>485</v>
      </c>
      <c s="7" t="n" r="B3">
        <v>158.7</v>
      </c>
      <c s="7" t="n" r="C3">
        <v>89.2</v>
      </c>
    </row>
    <row spans="1:3" r="4">
      <c s="4" t="s" r="A4">
        <v>486</v>
      </c>
      <c s="9" t="n" r="B4">
        <v>154.6</v>
      </c>
      <c s="9" t="n" r="C4">
        <v>84.40000000000001</v>
      </c>
    </row>
    <row spans="1:3" r="5">
      <c s="3" t="s" r="A5">
        <v>487</v>
      </c>
    </row>
    <row spans="1:3" r="6">
      <c s="4" t="s" r="A6">
        <v>488</v>
      </c>
      <c s="9" t="n" r="B6">
        <v>62.1</v>
      </c>
      <c s="9" t="n" r="C6">
        <v>48.5</v>
      </c>
    </row>
    <row spans="1:3" r="7">
      <c s="4" t="s" r="A7">
        <v>486</v>
      </c>
      <c s="5" t="n" r="B7">
        <v>58</v>
      </c>
      <c s="9" t="n" r="C7">
        <v>43.7</v>
      </c>
    </row>
    <row spans="1:3" r="8">
      <c s="4" t="s" r="A8">
        <v>489</v>
      </c>
    </row>
    <row spans="1:3" r="9">
      <c s="3" t="s" r="A9">
        <v>53</v>
      </c>
    </row>
    <row spans="1:3" r="10">
      <c s="4" t="s" r="A10">
        <v>490</v>
      </c>
      <c s="9" t="n" r="B10">
        <v>-3.7</v>
      </c>
      <c s="9" t="n" r="C10">
        <v>-3.9</v>
      </c>
    </row>
    <row spans="1:3" r="11">
      <c s="3" t="s" r="A11">
        <v>487</v>
      </c>
    </row>
    <row spans="1:3" r="12">
      <c s="4" t="s" r="A12">
        <v>490</v>
      </c>
      <c s="9" t="n" r="B12">
        <v>-3.7</v>
      </c>
      <c s="9" t="n" r="C12">
        <v>-3.9</v>
      </c>
    </row>
    <row spans="1:3" r="13">
      <c s="4" t="s" r="A13">
        <v>491</v>
      </c>
    </row>
    <row spans="1:3" r="14">
      <c s="3" t="s" r="A14">
        <v>53</v>
      </c>
    </row>
    <row spans="1:3" r="15">
      <c s="4" t="s" r="A15">
        <v>490</v>
      </c>
      <c s="9" t="n" r="B15">
        <v>-0.1</v>
      </c>
    </row>
    <row spans="1:3" r="16">
      <c s="3" t="s" r="A16">
        <v>487</v>
      </c>
    </row>
    <row spans="1:3" r="17">
      <c s="4" t="s" r="A17">
        <v>490</v>
      </c>
      <c s="9" t="n" r="B17">
        <v>-0.1</v>
      </c>
    </row>
    <row spans="1:3" r="18">
      <c s="4" t="s" r="A18">
        <v>492</v>
      </c>
    </row>
    <row spans="1:3" r="19">
      <c s="3" t="s" r="A19">
        <v>53</v>
      </c>
    </row>
    <row spans="1:3" r="20">
      <c s="4" t="s" r="A20">
        <v>490</v>
      </c>
      <c s="9" t="n" r="B20">
        <v>-0.3</v>
      </c>
      <c s="9" t="n" r="C20">
        <v>-0.9</v>
      </c>
    </row>
    <row spans="1:3" r="21">
      <c s="3" t="s" r="A21">
        <v>487</v>
      </c>
    </row>
    <row spans="1:3" r="22">
      <c s="4" t="s" r="A22">
        <v>490</v>
      </c>
      <c s="9" t="n" r="B22">
        <v>-0.3</v>
      </c>
      <c s="9" t="n" r="C22">
        <v>-0.9</v>
      </c>
    </row>
    <row spans="1:3" r="23">
      <c s="4" t="s" r="A23">
        <v>493</v>
      </c>
    </row>
    <row spans="1:3" r="24">
      <c s="3" t="s" r="A24">
        <v>53</v>
      </c>
    </row>
    <row spans="1:3" r="25">
      <c s="4" t="s" r="A25">
        <v>485</v>
      </c>
      <c s="9" t="n" r="B25">
        <v>154.3</v>
      </c>
      <c s="9" t="n" r="C25">
        <v>83.90000000000001</v>
      </c>
    </row>
    <row spans="1:3" r="26">
      <c s="3" t="s" r="A26">
        <v>487</v>
      </c>
    </row>
    <row spans="1:3" r="27">
      <c s="4" t="s" r="A27">
        <v>488</v>
      </c>
      <c s="9" t="n" r="B27">
        <v>61.5</v>
      </c>
      <c s="9" t="n" r="C27">
        <v>47.6</v>
      </c>
    </row>
    <row spans="1:3" r="28">
      <c s="4" t="s" r="A28">
        <v>494</v>
      </c>
    </row>
    <row spans="1:3" r="29">
      <c s="3" t="s" r="A29">
        <v>487</v>
      </c>
    </row>
    <row spans="1:3" r="30">
      <c s="4" t="s" r="A30">
        <v>488</v>
      </c>
      <c s="9" t="n" r="B30">
        <v>61.5</v>
      </c>
      <c s="9" t="n" r="C30">
        <v>45.7</v>
      </c>
    </row>
    <row spans="1:3" r="31">
      <c s="4" t="s" r="A31">
        <v>495</v>
      </c>
    </row>
    <row spans="1:3" r="32">
      <c s="3" t="s" r="A32">
        <v>53</v>
      </c>
    </row>
    <row spans="1:3" r="33">
      <c s="4" t="s" r="A33">
        <v>485</v>
      </c>
      <c s="9" t="n" r="B33">
        <v>149.8</v>
      </c>
      <c s="9" t="n" r="C33">
        <v>82.7</v>
      </c>
    </row>
    <row spans="1:3" r="34">
      <c s="4" t="s" r="A34">
        <v>496</v>
      </c>
    </row>
    <row spans="1:3" r="35">
      <c s="3" t="s" r="A35">
        <v>487</v>
      </c>
    </row>
    <row spans="1:3" r="36">
      <c s="4" t="s" r="A36">
        <v>488</v>
      </c>
      <c s="9" t="n" r="C36">
        <v>1.9</v>
      </c>
    </row>
    <row spans="1:3" r="37">
      <c s="4" t="s" r="A37">
        <v>497</v>
      </c>
    </row>
    <row spans="1:3" r="38">
      <c s="3" t="s" r="A38">
        <v>53</v>
      </c>
    </row>
    <row spans="1:3" r="39">
      <c s="4" t="s" r="A39">
        <v>485</v>
      </c>
      <c s="9" t="n" r="B39">
        <v>4.5</v>
      </c>
      <c s="9" t="n" r="C39">
        <v>1.2</v>
      </c>
    </row>
    <row spans="1:3" r="40">
      <c s="4" t="s" r="A40">
        <v>498</v>
      </c>
    </row>
    <row spans="1:3" r="41">
      <c s="3" t="s" r="A41">
        <v>53</v>
      </c>
    </row>
    <row spans="1:3" r="42">
      <c s="4" t="s" r="A42">
        <v>485</v>
      </c>
      <c s="9" t="n" r="B42">
        <v>4.4</v>
      </c>
      <c s="9" t="n" r="C42">
        <v>5.3</v>
      </c>
    </row>
    <row spans="1:3" r="43">
      <c s="3" t="s" r="A43">
        <v>487</v>
      </c>
    </row>
    <row spans="1:3" r="44">
      <c s="4" t="s" r="A44">
        <v>488</v>
      </c>
      <c s="9" t="n" r="B44">
        <v>0.6</v>
      </c>
      <c s="9" t="n" r="C44">
        <v>0.9</v>
      </c>
    </row>
    <row spans="1:3" r="45">
      <c s="4" t="s" r="A45">
        <v>499</v>
      </c>
    </row>
    <row spans="1:3" r="46">
      <c s="3" t="s" r="A46">
        <v>487</v>
      </c>
    </row>
    <row spans="1:3" r="47">
      <c s="4" t="s" r="A47">
        <v>488</v>
      </c>
      <c s="9" t="n" r="B47">
        <v>0.3</v>
      </c>
    </row>
    <row spans="1:3" r="48">
      <c s="4" t="s" r="A48">
        <v>500</v>
      </c>
    </row>
    <row spans="1:3" r="49">
      <c s="3" t="s" r="A49">
        <v>53</v>
      </c>
    </row>
    <row spans="1:3" r="50">
      <c s="4" t="s" r="A50">
        <v>485</v>
      </c>
      <c s="9" t="n" r="B50">
        <v>0.7</v>
      </c>
      <c s="9" t="n" r="C50">
        <v>3.4</v>
      </c>
    </row>
    <row spans="1:3" r="51">
      <c s="4" t="s" r="A51">
        <v>501</v>
      </c>
    </row>
    <row spans="1:3" r="52">
      <c s="3" t="s" r="A52">
        <v>487</v>
      </c>
    </row>
    <row spans="1:3" r="53">
      <c s="4" t="s" r="A53">
        <v>488</v>
      </c>
      <c s="9" t="n" r="B53">
        <v>0.3</v>
      </c>
      <c s="9" t="n" r="C53">
        <v>0.9</v>
      </c>
    </row>
    <row spans="1:3" r="54">
      <c s="4" t="s" r="A54">
        <v>502</v>
      </c>
    </row>
    <row spans="1:3" r="55">
      <c s="3" t="s" r="A55">
        <v>53</v>
      </c>
    </row>
    <row spans="1:3" r="56">
      <c s="4" t="s" r="A56">
        <v>485</v>
      </c>
      <c s="7" t="n" r="B56">
        <v>3.7</v>
      </c>
      <c s="7" t="n" r="C56">
        <v>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3</v>
      </c>
      <c s="2" t="s" r="B1">
        <v>25</v>
      </c>
      <c s="2" t="s" r="D1">
        <v>1</v>
      </c>
    </row>
    <row spans="1:5" r="2">
      <c s="2" t="s" r="B2">
        <v>2</v>
      </c>
      <c s="2" t="s" r="C2">
        <v>26</v>
      </c>
      <c s="2" t="s" r="D2">
        <v>2</v>
      </c>
      <c s="2" t="s" r="E2">
        <v>26</v>
      </c>
    </row>
    <row spans="1:5" r="3">
      <c s="3" t="s" r="A3">
        <v>504</v>
      </c>
    </row>
    <row spans="1:5" r="4">
      <c s="4" t="s" r="A4">
        <v>505</v>
      </c>
      <c s="7" t="n" r="B4">
        <v>-4.2</v>
      </c>
      <c s="7" t="n" r="C4">
        <v>0.6</v>
      </c>
      <c s="7" t="n" r="D4">
        <v>-5.3</v>
      </c>
      <c s="7" t="n" r="E4">
        <v>0.1</v>
      </c>
    </row>
    <row spans="1:5" r="5">
      <c s="4" t="s" r="A5">
        <v>85</v>
      </c>
      <c s="8" t="n" r="B5">
        <v>4</v>
      </c>
      <c s="8" t="n" r="C5">
        <v>-1</v>
      </c>
      <c s="7" t="n" r="D5">
        <v>4.6</v>
      </c>
      <c s="7" t="n" r="E5">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25</v>
      </c>
      <c s="2" t="s" r="D1">
        <v>1</v>
      </c>
    </row>
    <row spans="1:5" r="2">
      <c s="2" t="s" r="B2">
        <v>2</v>
      </c>
      <c s="2" t="s" r="C2">
        <v>26</v>
      </c>
      <c s="2" t="s" r="D2">
        <v>2</v>
      </c>
      <c s="2" t="s" r="E2">
        <v>26</v>
      </c>
    </row>
    <row spans="1:5" r="3">
      <c s="4" t="s" r="A3">
        <v>476</v>
      </c>
    </row>
    <row spans="1:5" r="4">
      <c s="3" t="s" r="A4">
        <v>504</v>
      </c>
    </row>
    <row spans="1:5" r="5">
      <c s="4" t="s" r="A5">
        <v>507</v>
      </c>
      <c s="7" t="n" r="B5">
        <v>26.9</v>
      </c>
      <c s="7" t="n" r="C5">
        <v>28.7</v>
      </c>
      <c s="7" t="n" r="D5">
        <v>38.7</v>
      </c>
      <c s="7" t="n" r="E5">
        <v>-1.6</v>
      </c>
    </row>
    <row spans="1:5" r="6">
      <c s="4" t="s" r="A6">
        <v>508</v>
      </c>
      <c s="9" t="n" r="B6">
        <v>-29.3</v>
      </c>
      <c s="9" t="n" r="C6">
        <v>-23.6</v>
      </c>
      <c s="9" t="n" r="D6">
        <v>-37.1</v>
      </c>
      <c s="5" t="n" r="E6">
        <v>8</v>
      </c>
    </row>
    <row spans="1:5" r="7">
      <c s="4" t="s" r="A7">
        <v>489</v>
      </c>
    </row>
    <row spans="1:5" r="8">
      <c s="3" t="s" r="A8">
        <v>504</v>
      </c>
    </row>
    <row spans="1:5" r="9">
      <c s="4" t="s" r="A9">
        <v>507</v>
      </c>
      <c s="9" t="n" r="B9">
        <v>26.9</v>
      </c>
      <c s="9" t="n" r="C9">
        <v>28.7</v>
      </c>
      <c s="9" t="n" r="D9">
        <v>38.7</v>
      </c>
      <c s="9" t="n" r="E9">
        <v>-1.6</v>
      </c>
    </row>
    <row spans="1:5" r="10">
      <c s="4" t="s" r="A10">
        <v>509</v>
      </c>
    </row>
    <row spans="1:5" r="11">
      <c s="3" t="s" r="A11">
        <v>504</v>
      </c>
    </row>
    <row spans="1:5" r="12">
      <c s="4" t="s" r="A12">
        <v>508</v>
      </c>
      <c s="9" t="n" r="B12">
        <v>-29.3</v>
      </c>
      <c s="9" t="n" r="C12">
        <v>-23.6</v>
      </c>
      <c s="9" t="n" r="D12">
        <v>-37.1</v>
      </c>
      <c s="5" t="n" r="E12">
        <v>8</v>
      </c>
    </row>
    <row spans="1:5" r="13">
      <c s="4" t="s" r="A13">
        <v>473</v>
      </c>
    </row>
    <row spans="1:5" r="14">
      <c s="3" t="s" r="A14">
        <v>504</v>
      </c>
    </row>
    <row spans="1:5" r="15">
      <c s="4" t="s" r="A15">
        <v>507</v>
      </c>
      <c s="9" t="n" r="B15">
        <v>8.5</v>
      </c>
      <c s="9" t="n" r="C15">
        <v>2.5</v>
      </c>
      <c s="9" t="n" r="D15">
        <v>5.5</v>
      </c>
      <c s="9" t="n" r="E15">
        <v>-0.3</v>
      </c>
    </row>
    <row spans="1:5" r="16">
      <c s="4" t="s" r="A16">
        <v>508</v>
      </c>
      <c s="9" t="n" r="B16">
        <v>-2.4</v>
      </c>
      <c s="9" t="n" r="C16">
        <v>-0.1</v>
      </c>
      <c s="9" t="n" r="D16">
        <v>-0.4</v>
      </c>
      <c s="9" t="n" r="E16">
        <v>1.8</v>
      </c>
    </row>
    <row spans="1:5" r="17">
      <c s="4" t="s" r="A17">
        <v>492</v>
      </c>
    </row>
    <row spans="1:5" r="18">
      <c s="3" t="s" r="A18">
        <v>504</v>
      </c>
    </row>
    <row spans="1:5" r="19">
      <c s="4" t="s" r="A19">
        <v>507</v>
      </c>
      <c s="9" t="n" r="B19">
        <v>8.5</v>
      </c>
      <c s="9" t="n" r="C19">
        <v>2.5</v>
      </c>
      <c s="9" t="n" r="D19">
        <v>5.5</v>
      </c>
      <c s="9" t="n" r="E19">
        <v>-0.3</v>
      </c>
    </row>
    <row spans="1:5" r="20">
      <c s="4" t="s" r="A20">
        <v>510</v>
      </c>
    </row>
    <row spans="1:5" r="21">
      <c s="3" t="s" r="A21">
        <v>504</v>
      </c>
    </row>
    <row spans="1:5" r="22">
      <c s="4" t="s" r="A22">
        <v>508</v>
      </c>
      <c s="9" t="n" r="B22">
        <v>-0.3</v>
      </c>
    </row>
    <row spans="1:5" r="23">
      <c s="4" t="s" r="A23">
        <v>511</v>
      </c>
    </row>
    <row spans="1:5" r="24">
      <c s="3" t="s" r="A24">
        <v>504</v>
      </c>
    </row>
    <row spans="1:5" r="25">
      <c s="4" t="s" r="A25">
        <v>508</v>
      </c>
      <c s="9" t="n" r="B25">
        <v>-0.6</v>
      </c>
      <c s="7" t="n" r="C25">
        <v>-0.1</v>
      </c>
      <c s="9" t="n" r="D25">
        <v>2.8</v>
      </c>
      <c s="9" t="n" r="E25">
        <v>1.7</v>
      </c>
    </row>
    <row spans="1:5" r="26">
      <c s="4" t="s" r="A26">
        <v>512</v>
      </c>
    </row>
    <row spans="1:5" r="27">
      <c s="3" t="s" r="A27">
        <v>504</v>
      </c>
    </row>
    <row spans="1:5" r="28">
      <c s="4" t="s" r="A28">
        <v>508</v>
      </c>
      <c s="7" t="n" r="B28">
        <v>-1.5</v>
      </c>
      <c s="7" t="n" r="D28">
        <v>-3.2</v>
      </c>
      <c s="7" t="n" r="E28">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3</v>
      </c>
      <c s="2" t="s" r="B1">
        <v>25</v>
      </c>
      <c s="2" t="s" r="D1">
        <v>1</v>
      </c>
    </row>
    <row spans="1:5" r="2">
      <c s="2" t="s" r="B2">
        <v>2</v>
      </c>
      <c s="2" t="s" r="C2">
        <v>26</v>
      </c>
      <c s="2" t="s" r="D2">
        <v>2</v>
      </c>
      <c s="2" t="s" r="E2">
        <v>26</v>
      </c>
    </row>
    <row spans="1:5" r="3">
      <c s="4" t="s" r="A3">
        <v>476</v>
      </c>
    </row>
    <row spans="1:5" r="4">
      <c s="3" t="s" r="A4">
        <v>504</v>
      </c>
    </row>
    <row spans="1:5" r="5">
      <c s="4" t="s" r="A5">
        <v>514</v>
      </c>
      <c s="7" t="n" r="C5">
        <v>-0.3</v>
      </c>
    </row>
    <row spans="1:5" r="6">
      <c s="4" t="s" r="A6">
        <v>509</v>
      </c>
    </row>
    <row spans="1:5" r="7">
      <c s="3" t="s" r="A7">
        <v>504</v>
      </c>
    </row>
    <row spans="1:5" r="8">
      <c s="4" t="s" r="A8">
        <v>514</v>
      </c>
      <c s="9" t="n" r="C8">
        <v>-0.3</v>
      </c>
    </row>
    <row spans="1:5" r="9">
      <c s="4" t="s" r="A9">
        <v>473</v>
      </c>
    </row>
    <row spans="1:5" r="10">
      <c s="3" t="s" r="A10">
        <v>504</v>
      </c>
    </row>
    <row spans="1:5" r="11">
      <c s="4" t="s" r="A11">
        <v>514</v>
      </c>
      <c s="7" t="n" r="B11">
        <v>-6.7</v>
      </c>
      <c s="9" t="n" r="C11">
        <v>-9.699999999999999</v>
      </c>
      <c s="7" t="n" r="D11">
        <v>-12.7</v>
      </c>
      <c s="7" t="n" r="E11">
        <v>-4.9</v>
      </c>
    </row>
    <row spans="1:5" r="12">
      <c s="4" t="s" r="A12">
        <v>511</v>
      </c>
    </row>
    <row spans="1:5" r="13">
      <c s="3" t="s" r="A13">
        <v>504</v>
      </c>
    </row>
    <row spans="1:5" r="14">
      <c s="4" t="s" r="A14">
        <v>514</v>
      </c>
      <c s="9" t="n" r="B14">
        <v>-0.8</v>
      </c>
      <c s="9" t="n" r="C14">
        <v>-3.8</v>
      </c>
      <c s="9" t="n" r="D14">
        <v>0.6</v>
      </c>
      <c s="5" t="n" r="E14">
        <v>-4</v>
      </c>
    </row>
    <row spans="1:5" r="15">
      <c s="4" t="s" r="A15">
        <v>512</v>
      </c>
    </row>
    <row spans="1:5" r="16">
      <c s="3" t="s" r="A16">
        <v>504</v>
      </c>
    </row>
    <row spans="1:5" r="17">
      <c s="4" t="s" r="A17">
        <v>514</v>
      </c>
      <c s="9" t="n" r="B17">
        <v>-4.9</v>
      </c>
      <c s="9" t="n" r="C17">
        <v>1.9</v>
      </c>
      <c s="9" t="n" r="D17">
        <v>-4.1</v>
      </c>
      <c s="9" t="n" r="E17">
        <v>2.2</v>
      </c>
    </row>
    <row spans="1:5" r="18">
      <c s="4" t="s" r="A18">
        <v>515</v>
      </c>
    </row>
    <row spans="1:5" r="19">
      <c s="3" t="s" r="A19">
        <v>504</v>
      </c>
    </row>
    <row spans="1:5" r="20">
      <c s="4" t="s" r="A20">
        <v>514</v>
      </c>
      <c s="9" t="n" r="B20">
        <v>-0.3</v>
      </c>
      <c s="7" t="n" r="C20">
        <v>-7.8</v>
      </c>
      <c s="9" t="n" r="D20">
        <v>-7.8</v>
      </c>
      <c s="7" t="n" r="E20">
        <v>-3.1</v>
      </c>
    </row>
    <row spans="1:5" r="21">
      <c s="4" t="s" r="A21">
        <v>516</v>
      </c>
    </row>
    <row spans="1:5" r="22">
      <c s="3" t="s" r="A22">
        <v>504</v>
      </c>
    </row>
    <row spans="1:5" r="23">
      <c s="4" t="s" r="A23">
        <v>514</v>
      </c>
      <c s="7" t="n" r="B23">
        <v>-0.7</v>
      </c>
      <c s="7" t="n" r="D23">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7</v>
      </c>
      <c s="2" t="s" r="B1">
        <v>2</v>
      </c>
      <c s="2" t="s" r="C1">
        <v>52</v>
      </c>
    </row>
    <row spans="1:3" r="2">
      <c s="3" t="s" r="A2">
        <v>518</v>
      </c>
    </row>
    <row spans="1:3" r="3">
      <c s="4" t="s" r="A3">
        <v>485</v>
      </c>
      <c s="7" t="n" r="B3">
        <v>158.7</v>
      </c>
      <c s="7" t="n" r="C3">
        <v>89.2</v>
      </c>
    </row>
    <row spans="1:3" r="4">
      <c s="4" t="s" r="A4">
        <v>488</v>
      </c>
      <c s="9" t="n" r="B4">
        <v>62.1</v>
      </c>
      <c s="9" t="n" r="C4">
        <v>48.5</v>
      </c>
    </row>
    <row spans="1:3" r="5">
      <c s="4" t="s" r="A5">
        <v>519</v>
      </c>
    </row>
    <row spans="1:3" r="6">
      <c s="3" t="s" r="A6">
        <v>518</v>
      </c>
    </row>
    <row spans="1:3" r="7">
      <c s="4" t="s" r="A7">
        <v>68</v>
      </c>
      <c s="9" t="n" r="B7">
        <v>1398.8</v>
      </c>
      <c s="5" t="n" r="C7">
        <v>1272</v>
      </c>
    </row>
    <row spans="1:3" r="8">
      <c s="4" t="s" r="A8">
        <v>485</v>
      </c>
      <c s="9" t="n" r="B8">
        <v>158.7</v>
      </c>
      <c s="9" t="n" r="C8">
        <v>89.2</v>
      </c>
    </row>
    <row spans="1:3" r="9">
      <c s="4" t="s" r="A9">
        <v>488</v>
      </c>
      <c s="9" t="n" r="B9">
        <v>62.1</v>
      </c>
      <c s="9" t="n" r="C9">
        <v>48.5</v>
      </c>
    </row>
    <row spans="1:3" r="10">
      <c s="4" t="s" r="A10">
        <v>520</v>
      </c>
    </row>
    <row spans="1:3" r="11">
      <c s="3" t="s" r="A11">
        <v>518</v>
      </c>
    </row>
    <row spans="1:3" r="12">
      <c s="4" t="s" r="A12">
        <v>485</v>
      </c>
      <c s="9" t="n" r="B12">
        <v>143.7</v>
      </c>
      <c s="9" t="n" r="C12">
        <v>81.7</v>
      </c>
    </row>
    <row spans="1:3" r="13">
      <c s="4" t="s" r="A13">
        <v>488</v>
      </c>
      <c s="9" t="n" r="B13">
        <v>46.7</v>
      </c>
      <c s="9" t="n" r="C13">
        <v>31.1</v>
      </c>
    </row>
    <row spans="1:3" r="14">
      <c s="4" t="s" r="A14">
        <v>521</v>
      </c>
    </row>
    <row spans="1:3" r="15">
      <c s="3" t="s" r="A15">
        <v>518</v>
      </c>
    </row>
    <row spans="1:3" r="16">
      <c s="4" t="s" r="A16">
        <v>485</v>
      </c>
      <c s="9" t="n" r="B16">
        <v>6.1</v>
      </c>
      <c s="5" t="n" r="C16">
        <v>1</v>
      </c>
    </row>
    <row spans="1:3" r="17">
      <c s="4" t="s" r="A17">
        <v>488</v>
      </c>
      <c s="9" t="n" r="B17">
        <v>14.8</v>
      </c>
      <c s="9" t="n" r="C17">
        <v>14.6</v>
      </c>
    </row>
    <row spans="1:3" r="18">
      <c s="4" t="s" r="A18">
        <v>522</v>
      </c>
    </row>
    <row spans="1:3" r="19">
      <c s="3" t="s" r="A19">
        <v>518</v>
      </c>
    </row>
    <row spans="1:3" r="20">
      <c s="4" t="s" r="A20">
        <v>485</v>
      </c>
      <c s="9" t="n" r="B20">
        <v>8.9</v>
      </c>
      <c s="9" t="n" r="C20">
        <v>6.5</v>
      </c>
    </row>
    <row spans="1:3" r="21">
      <c s="4" t="s" r="A21">
        <v>488</v>
      </c>
      <c s="9" t="n" r="B21">
        <v>0.6</v>
      </c>
      <c s="9" t="n" r="C21">
        <v>2.8</v>
      </c>
    </row>
    <row spans="1:3" r="22">
      <c s="4" t="s" r="A22">
        <v>523</v>
      </c>
    </row>
    <row spans="1:3" r="23">
      <c s="3" t="s" r="A23">
        <v>518</v>
      </c>
    </row>
    <row spans="1:3" r="24">
      <c s="4" t="s" r="A24">
        <v>68</v>
      </c>
      <c s="9" t="n" r="B24">
        <v>506.3</v>
      </c>
      <c s="9" t="n" r="C24">
        <v>363.4</v>
      </c>
    </row>
    <row spans="1:3" r="25">
      <c s="4" t="s" r="A25">
        <v>524</v>
      </c>
    </row>
    <row spans="1:3" r="26">
      <c s="3" t="s" r="A26">
        <v>518</v>
      </c>
    </row>
    <row spans="1:3" r="27">
      <c s="4" t="s" r="A27">
        <v>68</v>
      </c>
      <c s="9" t="n" r="B27">
        <v>77.5</v>
      </c>
      <c s="9" t="n" r="C27">
        <v>81.5</v>
      </c>
    </row>
    <row spans="1:3" r="28">
      <c s="4" t="s" r="A28">
        <v>525</v>
      </c>
    </row>
    <row spans="1:3" r="29">
      <c s="3" t="s" r="A29">
        <v>518</v>
      </c>
    </row>
    <row spans="1:3" r="30">
      <c s="4" t="s" r="A30">
        <v>68</v>
      </c>
      <c s="9" t="n" r="B30">
        <v>8.4</v>
      </c>
      <c s="5" t="n" r="C30">
        <v>8</v>
      </c>
    </row>
    <row spans="1:3" r="31">
      <c s="4" t="s" r="A31">
        <v>526</v>
      </c>
    </row>
    <row spans="1:3" r="32">
      <c s="3" t="s" r="A32">
        <v>518</v>
      </c>
    </row>
    <row spans="1:3" r="33">
      <c s="4" t="s" r="A33">
        <v>68</v>
      </c>
      <c s="5" t="n" r="B33">
        <v>569</v>
      </c>
      <c s="5" t="n" r="C33">
        <v>532</v>
      </c>
    </row>
    <row spans="1:3" r="34">
      <c s="4" t="s" r="A34">
        <v>527</v>
      </c>
    </row>
    <row spans="1:3" r="35">
      <c s="3" t="s" r="A35">
        <v>518</v>
      </c>
    </row>
    <row spans="1:3" r="36">
      <c s="4" t="s" r="A36">
        <v>68</v>
      </c>
      <c s="9" t="n" r="B36">
        <v>169.4</v>
      </c>
      <c s="9" t="n" r="C36">
        <v>194.1</v>
      </c>
    </row>
    <row spans="1:3" r="37">
      <c s="4" t="s" r="A37">
        <v>528</v>
      </c>
    </row>
    <row spans="1:3" r="38">
      <c s="3" t="s" r="A38">
        <v>518</v>
      </c>
    </row>
    <row spans="1:3" r="39">
      <c s="4" t="s" r="A39">
        <v>68</v>
      </c>
      <c s="9" t="n" r="B39">
        <v>68.2</v>
      </c>
      <c s="5" t="n" r="C39">
        <v>93</v>
      </c>
    </row>
    <row spans="1:3" r="40">
      <c s="4" t="s" r="A40">
        <v>529</v>
      </c>
    </row>
    <row spans="1:3" r="41">
      <c s="3" t="s" r="A41">
        <v>518</v>
      </c>
    </row>
    <row spans="1:3" r="42">
      <c s="4" t="s" r="A42">
        <v>68</v>
      </c>
      <c s="9" t="n" r="B42">
        <v>7.7</v>
      </c>
      <c s="9" t="n" r="C42">
        <v>7.7</v>
      </c>
    </row>
    <row spans="1:3" r="43">
      <c s="4" t="s" r="A43">
        <v>530</v>
      </c>
    </row>
    <row spans="1:3" r="44">
      <c s="3" t="s" r="A44">
        <v>518</v>
      </c>
    </row>
    <row spans="1:3" r="45">
      <c s="4" t="s" r="A45">
        <v>68</v>
      </c>
      <c s="9" t="n" r="B45">
        <v>7.7</v>
      </c>
      <c s="9" t="n" r="C45">
        <v>7.7</v>
      </c>
    </row>
    <row spans="1:3" r="46">
      <c s="4" t="s" r="A46">
        <v>531</v>
      </c>
    </row>
    <row spans="1:3" r="47">
      <c s="3" t="s" r="A47">
        <v>518</v>
      </c>
    </row>
    <row spans="1:3" r="48">
      <c s="4" t="s" r="A48">
        <v>68</v>
      </c>
      <c s="9" t="n" r="B48">
        <v>1391.1</v>
      </c>
      <c s="9" t="n" r="C48">
        <v>1264.3</v>
      </c>
    </row>
    <row spans="1:3" r="49">
      <c s="4" t="s" r="A49">
        <v>485</v>
      </c>
      <c s="9" t="n" r="B49">
        <v>158.7</v>
      </c>
      <c s="9" t="n" r="C49">
        <v>89.2</v>
      </c>
    </row>
    <row spans="1:3" r="50">
      <c s="4" t="s" r="A50">
        <v>488</v>
      </c>
      <c s="9" t="n" r="B50">
        <v>62.1</v>
      </c>
      <c s="9" t="n" r="C50">
        <v>48.5</v>
      </c>
    </row>
    <row spans="1:3" r="51">
      <c s="4" t="s" r="A51">
        <v>532</v>
      </c>
    </row>
    <row spans="1:3" r="52">
      <c s="3" t="s" r="A52">
        <v>518</v>
      </c>
    </row>
    <row spans="1:3" r="53">
      <c s="4" t="s" r="A53">
        <v>485</v>
      </c>
      <c s="9" t="n" r="B53">
        <v>143.7</v>
      </c>
      <c s="9" t="n" r="C53">
        <v>81.7</v>
      </c>
    </row>
    <row spans="1:3" r="54">
      <c s="4" t="s" r="A54">
        <v>488</v>
      </c>
      <c s="9" t="n" r="B54">
        <v>46.7</v>
      </c>
      <c s="9" t="n" r="C54">
        <v>31.1</v>
      </c>
    </row>
    <row spans="1:3" r="55">
      <c s="4" t="s" r="A55">
        <v>533</v>
      </c>
    </row>
    <row spans="1:3" r="56">
      <c s="3" t="s" r="A56">
        <v>518</v>
      </c>
    </row>
    <row spans="1:3" r="57">
      <c s="4" t="s" r="A57">
        <v>485</v>
      </c>
      <c s="9" t="n" r="B57">
        <v>6.1</v>
      </c>
      <c s="5" t="n" r="C57">
        <v>1</v>
      </c>
    </row>
    <row spans="1:3" r="58">
      <c s="4" t="s" r="A58">
        <v>488</v>
      </c>
      <c s="9" t="n" r="B58">
        <v>14.8</v>
      </c>
      <c s="9" t="n" r="C58">
        <v>14.6</v>
      </c>
    </row>
    <row spans="1:3" r="59">
      <c s="4" t="s" r="A59">
        <v>534</v>
      </c>
    </row>
    <row spans="1:3" r="60">
      <c s="3" t="s" r="A60">
        <v>518</v>
      </c>
    </row>
    <row spans="1:3" r="61">
      <c s="4" t="s" r="A61">
        <v>485</v>
      </c>
      <c s="9" t="n" r="B61">
        <v>8.9</v>
      </c>
      <c s="9" t="n" r="C61">
        <v>6.5</v>
      </c>
    </row>
    <row spans="1:3" r="62">
      <c s="4" t="s" r="A62">
        <v>488</v>
      </c>
      <c s="9" t="n" r="B62">
        <v>0.6</v>
      </c>
      <c s="9" t="n" r="C62">
        <v>2.8</v>
      </c>
    </row>
    <row spans="1:3" r="63">
      <c s="4" t="s" r="A63">
        <v>535</v>
      </c>
    </row>
    <row spans="1:3" r="64">
      <c s="3" t="s" r="A64">
        <v>518</v>
      </c>
    </row>
    <row spans="1:3" r="65">
      <c s="4" t="s" r="A65">
        <v>68</v>
      </c>
      <c s="9" t="n" r="B65">
        <v>506.3</v>
      </c>
      <c s="9" t="n" r="C65">
        <v>363.4</v>
      </c>
    </row>
    <row spans="1:3" r="66">
      <c s="4" t="s" r="A66">
        <v>536</v>
      </c>
    </row>
    <row spans="1:3" r="67">
      <c s="3" t="s" r="A67">
        <v>518</v>
      </c>
    </row>
    <row spans="1:3" r="68">
      <c s="4" t="s" r="A68">
        <v>68</v>
      </c>
      <c s="9" t="n" r="B68">
        <v>77.5</v>
      </c>
      <c s="9" t="n" r="C68">
        <v>81.5</v>
      </c>
    </row>
    <row spans="1:3" r="69">
      <c s="4" t="s" r="A69">
        <v>537</v>
      </c>
    </row>
    <row spans="1:3" r="70">
      <c s="3" t="s" r="A70">
        <v>518</v>
      </c>
    </row>
    <row spans="1:3" r="71">
      <c s="4" t="s" r="A71">
        <v>68</v>
      </c>
      <c s="9" t="n" r="B71">
        <v>0.7</v>
      </c>
      <c s="9" t="n" r="C71">
        <v>0.3</v>
      </c>
    </row>
    <row spans="1:3" r="72">
      <c s="4" t="s" r="A72">
        <v>538</v>
      </c>
    </row>
    <row spans="1:3" r="73">
      <c s="3" t="s" r="A73">
        <v>518</v>
      </c>
    </row>
    <row spans="1:3" r="74">
      <c s="4" t="s" r="A74">
        <v>68</v>
      </c>
      <c s="5" t="n" r="B74">
        <v>569</v>
      </c>
      <c s="5" t="n" r="C74">
        <v>532</v>
      </c>
    </row>
    <row spans="1:3" r="75">
      <c s="4" t="s" r="A75">
        <v>539</v>
      </c>
    </row>
    <row spans="1:3" r="76">
      <c s="3" t="s" r="A76">
        <v>518</v>
      </c>
    </row>
    <row spans="1:3" r="77">
      <c s="4" t="s" r="A77">
        <v>68</v>
      </c>
      <c s="9" t="n" r="B77">
        <v>169.4</v>
      </c>
      <c s="9" t="n" r="C77">
        <v>194.1</v>
      </c>
    </row>
    <row spans="1:3" r="78">
      <c s="4" t="s" r="A78">
        <v>540</v>
      </c>
    </row>
    <row spans="1:3" r="79">
      <c s="3" t="s" r="A79">
        <v>518</v>
      </c>
    </row>
    <row spans="1:3" r="80">
      <c s="4" t="s" r="A80">
        <v>68</v>
      </c>
      <c s="7" t="n" r="B80">
        <v>68.2</v>
      </c>
      <c s="8" t="n" r="C80">
        <v>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1</v>
      </c>
      <c s="2" t="s" r="B1">
        <v>2</v>
      </c>
      <c s="2" t="s" r="C1">
        <v>52</v>
      </c>
    </row>
    <row spans="1:3" r="2">
      <c s="3" t="s" r="A2">
        <v>542</v>
      </c>
    </row>
    <row spans="1:3" r="3">
      <c s="4" t="s" r="A3">
        <v>543</v>
      </c>
      <c s="7" t="n" r="B3">
        <v>3592.8</v>
      </c>
      <c s="7" t="n" r="C3">
        <v>3627.5</v>
      </c>
    </row>
    <row spans="1:3" r="4">
      <c s="3" t="s" r="A4">
        <v>544</v>
      </c>
    </row>
    <row spans="1:3" r="5">
      <c s="4" t="s" r="A5">
        <v>545</v>
      </c>
      <c s="9" t="n" r="B5">
        <v>4434.9</v>
      </c>
      <c s="9" t="n" r="C5">
        <v>3713.4</v>
      </c>
    </row>
    <row spans="1:3" r="6">
      <c s="3" t="s" r="A6">
        <v>546</v>
      </c>
    </row>
    <row spans="1:3" r="7">
      <c s="4" t="s" r="A7">
        <v>547</v>
      </c>
      <c s="9" t="n" r="B7">
        <v>3675.3</v>
      </c>
      <c s="9" t="n" r="C7">
        <v>3683.3</v>
      </c>
    </row>
    <row spans="1:3" r="8">
      <c s="3" t="s" r="A8">
        <v>548</v>
      </c>
    </row>
    <row spans="1:3" r="9">
      <c s="4" t="s" r="A9">
        <v>549</v>
      </c>
      <c s="7" t="n" r="B9">
        <v>4478.5</v>
      </c>
      <c s="7" t="n" r="C9">
        <v>373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550</v>
      </c>
      <c s="2" t="s" r="B1">
        <v>25</v>
      </c>
      <c s="2" t="s" r="D1">
        <v>1</v>
      </c>
    </row>
    <row spans="1:5" r="2">
      <c s="2" t="s" r="B2">
        <v>2</v>
      </c>
      <c s="2" t="s" r="C2">
        <v>26</v>
      </c>
      <c s="2" t="s" r="D2">
        <v>2</v>
      </c>
      <c s="2" t="s" r="E2">
        <v>26</v>
      </c>
    </row>
    <row spans="1:5" r="3">
      <c s="3" t="s" r="A3">
        <v>551</v>
      </c>
    </row>
    <row spans="1:5" r="4">
      <c s="4" t="s" r="A4">
        <v>552</v>
      </c>
      <c s="7" t="n" r="B4">
        <v>22.9</v>
      </c>
      <c s="8" t="n" r="C4">
        <v>17</v>
      </c>
      <c s="7" t="n" r="D4">
        <v>68.7</v>
      </c>
      <c s="8" t="n" r="E4">
        <v>51</v>
      </c>
    </row>
    <row spans="1:5" r="5">
      <c s="4" t="s" r="A5">
        <v>553</v>
      </c>
      <c s="5" t="n" r="B5">
        <v>23</v>
      </c>
      <c s="5" t="n" r="C5">
        <v>23</v>
      </c>
      <c s="9" t="n" r="D5">
        <v>69.2</v>
      </c>
      <c s="9" t="n" r="E5">
        <v>69.09999999999999</v>
      </c>
    </row>
    <row spans="1:5" r="6">
      <c s="4" t="s" r="A6">
        <v>554</v>
      </c>
      <c s="9" t="n" r="B6">
        <v>-35.2</v>
      </c>
      <c s="9" t="n" r="C6">
        <v>-32.1</v>
      </c>
      <c s="9" t="n" r="D6">
        <v>-105.7</v>
      </c>
      <c s="9" t="n" r="E6">
        <v>-96.3</v>
      </c>
    </row>
    <row spans="1:5" r="7">
      <c s="4" t="s" r="A7">
        <v>555</v>
      </c>
      <c s="9" t="n" r="B7">
        <v>0.3</v>
      </c>
      <c s="9" t="n" r="C7">
        <v>0.3</v>
      </c>
      <c s="9" t="n" r="D7">
        <v>0.9</v>
      </c>
      <c s="9" t="n" r="E7">
        <v>0.9</v>
      </c>
    </row>
    <row spans="1:5" r="8">
      <c s="4" t="s" r="A8">
        <v>556</v>
      </c>
      <c s="9" t="n" r="B8">
        <v>10.3</v>
      </c>
      <c s="9" t="n" r="C8">
        <v>5.3</v>
      </c>
      <c s="9" t="n" r="D8">
        <v>30.9</v>
      </c>
      <c s="9" t="n" r="E8">
        <v>15.7</v>
      </c>
    </row>
    <row spans="1:5" r="9">
      <c s="4" t="s" r="A9">
        <v>557</v>
      </c>
      <c s="7" t="n" r="B9">
        <v>21.3</v>
      </c>
      <c s="7" t="n" r="C9">
        <v>13.5</v>
      </c>
      <c s="8" t="n" r="D9">
        <v>64</v>
      </c>
      <c s="7" t="n" r="E9">
        <v>4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8</v>
      </c>
      <c s="2" t="s" r="B1">
        <v>25</v>
      </c>
      <c s="2" t="s" r="D1">
        <v>1</v>
      </c>
    </row>
    <row spans="1:5" r="2">
      <c s="2" t="s" r="B2">
        <v>2</v>
      </c>
      <c s="2" t="s" r="C2">
        <v>26</v>
      </c>
      <c s="2" t="s" r="D2">
        <v>2</v>
      </c>
      <c s="2" t="s" r="E2">
        <v>26</v>
      </c>
    </row>
    <row spans="1:5" r="3">
      <c s="3" t="s" r="A3">
        <v>559</v>
      </c>
    </row>
    <row spans="1:5" r="4">
      <c s="4" t="s" r="A4">
        <v>560</v>
      </c>
      <c s="7" t="n" r="B4">
        <v>3.5</v>
      </c>
      <c s="7" t="n" r="C4">
        <v>3.7</v>
      </c>
      <c s="7" t="n" r="D4">
        <v>59.2</v>
      </c>
      <c s="8" t="n" r="E4">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0</v>
      </c>
      <c s="2" t="s" r="B1">
        <v>1</v>
      </c>
    </row>
    <row spans="1:2" r="2">
      <c s="2" t="s" r="B2">
        <v>2</v>
      </c>
    </row>
    <row spans="1:2" r="3">
      <c s="3" t="s" r="A3">
        <v>142</v>
      </c>
    </row>
    <row spans="1:2" r="4">
      <c s="4" t="s" r="A4">
        <v>110</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Comp</vt:lpstr>
      <vt:lpstr>Consolidated Balance Sheets</vt:lpstr>
      <vt:lpstr>Consolidated Balance Sheets (Pa</vt:lpstr>
      <vt:lpstr>Consolidated Statements of Cash</vt:lpstr>
      <vt:lpstr>Basis of Presentation</vt:lpstr>
      <vt:lpstr>Investments in Marketable Debt </vt:lpstr>
      <vt:lpstr>Inventories</vt:lpstr>
      <vt:lpstr>Finance and Other Receivables</vt:lpstr>
      <vt:lpstr>Product Support Liabilities</vt:lpstr>
      <vt:lpstr>Stockholders' Equity</vt:lpstr>
      <vt:lpstr>Income Taxes</vt:lpstr>
      <vt:lpstr>Segment Information</vt:lpstr>
      <vt:lpstr>Derivative Financial Instrument</vt:lpstr>
      <vt:lpstr>Fair Value Measurements</vt:lpstr>
      <vt:lpstr>Employee Benefit Plans</vt:lpstr>
      <vt:lpstr>Accounting Policies (Policies)</vt:lpstr>
      <vt:lpstr>Basis of Presentation (Tables)</vt:lpstr>
      <vt:lpstr>Investments in Marketable Deb19</vt:lpstr>
      <vt:lpstr>Inventories (Tables)</vt:lpstr>
      <vt:lpstr>Finance and Other Receivables (</vt:lpstr>
      <vt:lpstr>Product Support Liabilities (Ta</vt:lpstr>
      <vt:lpstr>Stockholders' Equity (Tables)</vt:lpstr>
      <vt:lpstr>Segment Information (Tables)</vt:lpstr>
      <vt:lpstr>Derivative Financial Instrume25</vt:lpstr>
      <vt:lpstr>Fair Value Measurements (Tables</vt:lpstr>
      <vt:lpstr>Employee Benefit Plans (Tables)</vt:lpstr>
      <vt:lpstr>Dilutive and Antidilutive Optio</vt:lpstr>
      <vt:lpstr>Marketable Debt Securities (Det</vt:lpstr>
      <vt:lpstr>Investments in Marketable Deb30</vt:lpstr>
      <vt:lpstr>Marketable Debt Securities Cont</vt:lpstr>
      <vt:lpstr>Contractual Maturities of Marke</vt:lpstr>
      <vt:lpstr>Inventories Table (Detail)</vt:lpstr>
      <vt:lpstr>Inventories - Additional Inform</vt:lpstr>
      <vt:lpstr>Finance and Other Receivables35</vt:lpstr>
      <vt:lpstr>Finance and Other Receivables -</vt:lpstr>
      <vt:lpstr>Allowance for Credit Losses (De</vt:lpstr>
      <vt:lpstr>Finance Receivables Summary by </vt:lpstr>
      <vt:lpstr>Recorded Investment for Finance</vt:lpstr>
      <vt:lpstr>Summary of Impaired Loans and S</vt:lpstr>
      <vt:lpstr>Summary of Impaired Loans and41</vt:lpstr>
      <vt:lpstr>Finance Receivables by Credit Q</vt:lpstr>
      <vt:lpstr>Financing Receivables by Aging </vt:lpstr>
      <vt:lpstr>Pre- and Post-Modification Reco</vt:lpstr>
      <vt:lpstr>TDRs Modified During Previous T</vt:lpstr>
      <vt:lpstr>Product Support Liabilities - A</vt:lpstr>
      <vt:lpstr>Changes in Product Support Liab</vt:lpstr>
      <vt:lpstr>Components of Comprehensive Inc</vt:lpstr>
      <vt:lpstr>Changes in Accumulated Other Co</vt:lpstr>
      <vt:lpstr>Reclassifications Out of Accumu</vt:lpstr>
      <vt:lpstr>Stockholders' Equity - Addition</vt:lpstr>
      <vt:lpstr>Income Taxes - Additional Infor</vt:lpstr>
      <vt:lpstr>Segment Reporting Information b</vt:lpstr>
      <vt:lpstr>Derivative Financial Instrume54</vt:lpstr>
      <vt:lpstr>Balance Sheet Classifications, </vt:lpstr>
      <vt:lpstr>(Income) or Expense Recognized </vt:lpstr>
      <vt:lpstr>Pre-Tax Effects of Derivative I</vt:lpstr>
      <vt:lpstr>Expense (Income) Recognized in </vt:lpstr>
      <vt:lpstr>Financial Assets and Liabilitie</vt:lpstr>
      <vt:lpstr>Carrying Amount and Fair Value </vt:lpstr>
      <vt:lpstr>Components of Net Pension Expen</vt:lpstr>
      <vt:lpstr>Employee Benefits Plan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3:17Z</dcterms:created>
  <dcterms:modified xmlns:dcterms="http://purl.org/dc/terms/" xmlns:xsi="http://www.w3.org/2001/XMLSchema-instance" xsi:type="dcterms:W3CDTF">2015-11-05T17:53:17Z</dcterms:modified>
  <dc:title xmlns:dc="http://purl.org/dc/elements/1.1/">Untitled</dc:title>
  <dc:description xmlns:dc="http://purl.org/dc/elements/1.1/"/>
  <dc:subject xmlns:dc="http://purl.org/dc/elements/1.1/"/>
  <cp:keywords/>
  <cp:category/>
</cp:coreProperties>
</file>